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RECENTLY ISSUED ACCOUNTING PRON" sheetId="7" state="visible" r:id="rId7"/>
    <sheet xmlns:r="http://schemas.openxmlformats.org/officeDocument/2006/relationships" name="SPECIAL PURPOSE ENTITIES" sheetId="8" state="visible" r:id="rId8"/>
    <sheet xmlns:r="http://schemas.openxmlformats.org/officeDocument/2006/relationships" name="REVENUE RECOGNITION" sheetId="9" state="visible" r:id="rId9"/>
    <sheet xmlns:r="http://schemas.openxmlformats.org/officeDocument/2006/relationships" name="CASH, CASH EQUIVALENTS AND SHOR" sheetId="10" state="visible" r:id="rId10"/>
    <sheet xmlns:r="http://schemas.openxmlformats.org/officeDocument/2006/relationships" name="ACCOUNTS RECEIVABLE" sheetId="11" state="visible" r:id="rId11"/>
    <sheet xmlns:r="http://schemas.openxmlformats.org/officeDocument/2006/relationships" name="PURCHASED INTANGIBLE ASSETS" sheetId="12" state="visible" r:id="rId12"/>
    <sheet xmlns:r="http://schemas.openxmlformats.org/officeDocument/2006/relationships" name="FINANCING ARRANGEMENTS" sheetId="13" state="visible" r:id="rId13"/>
    <sheet xmlns:r="http://schemas.openxmlformats.org/officeDocument/2006/relationships" name="LEGAL MATTERS" sheetId="14" state="visible" r:id="rId14"/>
    <sheet xmlns:r="http://schemas.openxmlformats.org/officeDocument/2006/relationships" name="STOCK-BASED COMPENSATION" sheetId="15" state="visible" r:id="rId15"/>
    <sheet xmlns:r="http://schemas.openxmlformats.org/officeDocument/2006/relationships" name="CASH DIVIDENDS" sheetId="16" state="visible" r:id="rId16"/>
    <sheet xmlns:r="http://schemas.openxmlformats.org/officeDocument/2006/relationships" name="INCOME TAXES" sheetId="17" state="visible" r:id="rId17"/>
    <sheet xmlns:r="http://schemas.openxmlformats.org/officeDocument/2006/relationships" name="CUSTOMER CONCENTRATIONS" sheetId="18" state="visible" r:id="rId18"/>
    <sheet xmlns:r="http://schemas.openxmlformats.org/officeDocument/2006/relationships" name="EARNINGS PER SHARE ATTRIBUTABLE" sheetId="19" state="visible" r:id="rId19"/>
    <sheet xmlns:r="http://schemas.openxmlformats.org/officeDocument/2006/relationships" name="SEGMENT REPORTING" sheetId="20" state="visible" r:id="rId20"/>
    <sheet xmlns:r="http://schemas.openxmlformats.org/officeDocument/2006/relationships" name="DESCRIPTION OF THE BUSINESS A21" sheetId="21" state="visible" r:id="rId21"/>
    <sheet xmlns:r="http://schemas.openxmlformats.org/officeDocument/2006/relationships" name="REVENUE RECOGNITION (Tables)" sheetId="22" state="visible" r:id="rId22"/>
    <sheet xmlns:r="http://schemas.openxmlformats.org/officeDocument/2006/relationships" name="PURCHASED INTANGIBLE ASSETS (Ta"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EARNINGS PER SHARE ATTRIBUTAB26" sheetId="26" state="visible" r:id="rId26"/>
    <sheet xmlns:r="http://schemas.openxmlformats.org/officeDocument/2006/relationships" name="SEGMENT REPORTING (Tables)" sheetId="27" state="visible" r:id="rId27"/>
    <sheet xmlns:r="http://schemas.openxmlformats.org/officeDocument/2006/relationships" name="DESCRIPTION OF THE BUSINESS A28" sheetId="28" state="visible" r:id="rId28"/>
    <sheet xmlns:r="http://schemas.openxmlformats.org/officeDocument/2006/relationships" name="SPECIAL PURPOSE ENTITIES (Detai" sheetId="29" state="visible" r:id="rId29"/>
    <sheet xmlns:r="http://schemas.openxmlformats.org/officeDocument/2006/relationships" name="REVENUE RECOGNITION - Impact of" sheetId="30" state="visible" r:id="rId30"/>
    <sheet xmlns:r="http://schemas.openxmlformats.org/officeDocument/2006/relationships" name="REVENUE RECOGNITION - Update to" sheetId="31" state="visible" r:id="rId31"/>
    <sheet xmlns:r="http://schemas.openxmlformats.org/officeDocument/2006/relationships" name="REVENUE RECOGNITION - Remaining" sheetId="32" state="visible" r:id="rId32"/>
    <sheet xmlns:r="http://schemas.openxmlformats.org/officeDocument/2006/relationships" name="REVENUE RECOGNITION - Disaggreg" sheetId="33" state="visible" r:id="rId33"/>
    <sheet xmlns:r="http://schemas.openxmlformats.org/officeDocument/2006/relationships" name="CASH, CASH EQUIVALENTS AND SH34" sheetId="34" state="visible" r:id="rId34"/>
    <sheet xmlns:r="http://schemas.openxmlformats.org/officeDocument/2006/relationships" name="PURCHASED INTANGIBLE ASSETS - G" sheetId="35" state="visible" r:id="rId35"/>
    <sheet xmlns:r="http://schemas.openxmlformats.org/officeDocument/2006/relationships" name="FINANCING ARRANGEMENTS (Details" sheetId="36" state="visible" r:id="rId36"/>
    <sheet xmlns:r="http://schemas.openxmlformats.org/officeDocument/2006/relationships" name="LEGAL MATTERS (Details)"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CASH DIVIDENDS (Details)" sheetId="42" state="visible" r:id="rId42"/>
    <sheet xmlns:r="http://schemas.openxmlformats.org/officeDocument/2006/relationships" name="INCOME TAXES - Tax Reform Act (" sheetId="43" state="visible" r:id="rId43"/>
    <sheet xmlns:r="http://schemas.openxmlformats.org/officeDocument/2006/relationships" name="INCOME TAXES - Reconciliation o" sheetId="44" state="visible" r:id="rId44"/>
    <sheet xmlns:r="http://schemas.openxmlformats.org/officeDocument/2006/relationships" name="CUSTOMER CONCENTRATIONS (Detail" sheetId="45" state="visible" r:id="rId45"/>
    <sheet xmlns:r="http://schemas.openxmlformats.org/officeDocument/2006/relationships" name="EARNINGS PER SHARE ATTRIBUTAB46" sheetId="46" state="visible" r:id="rId46"/>
    <sheet xmlns:r="http://schemas.openxmlformats.org/officeDocument/2006/relationships" name="EARNINGS PER SHARE ATTRIBUTAB47" sheetId="47" state="visible" r:id="rId47"/>
    <sheet xmlns:r="http://schemas.openxmlformats.org/officeDocument/2006/relationships" name="SEGMENT REPORTING (Details)" sheetId="48" state="visible" r:id="rId48"/>
  </sheets>
  <definedNames/>
  <calcPr calcId="124519" fullCalcOnLoad="1"/>
</workbook>
</file>

<file path=xl/sharedStrings.xml><?xml version="1.0" encoding="utf-8"?>
<sst xmlns="http://schemas.openxmlformats.org/spreadsheetml/2006/main" uniqueCount="454">
  <si>
    <t>Document and Entity Information - shares</t>
  </si>
  <si>
    <t>6 Months Ended</t>
  </si>
  <si>
    <t>Jul. 31, 2018</t>
  </si>
  <si>
    <t>Aug. 31, 2018</t>
  </si>
  <si>
    <t>Document And Entity Information</t>
  </si>
  <si>
    <t>Entity Registrant Name</t>
  </si>
  <si>
    <t>ARGAN INC</t>
  </si>
  <si>
    <t>Entity Central Index Key</t>
  </si>
  <si>
    <t>Trading Symbol</t>
  </si>
  <si>
    <t>AGX</t>
  </si>
  <si>
    <t>Document Type</t>
  </si>
  <si>
    <t>10-Q</t>
  </si>
  <si>
    <t>Document Period End Date</t>
  </si>
  <si>
    <t>Jul. 31,
		2018</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2</t>
  </si>
  <si>
    <t>CONDENSED CONSOLIDATED STATEMENTS OF EARNINGS - USD ($) shares in Thousands, $ in Thousands</t>
  </si>
  <si>
    <t>3 Months Ended</t>
  </si>
  <si>
    <t>Jul. 31, 2017</t>
  </si>
  <si>
    <t>CONDENSED CONSOLIDATED STATEMENTS OF EARNINGS</t>
  </si>
  <si>
    <t>REVENUES</t>
  </si>
  <si>
    <t>Cost of revenues</t>
  </si>
  <si>
    <t>GROSS PROFIT</t>
  </si>
  <si>
    <t>Selling, general and administrative expenses</t>
  </si>
  <si>
    <t>INCOME FROM OPERATIONS</t>
  </si>
  <si>
    <t>Other income, net</t>
  </si>
  <si>
    <t>INCOME BEFORE INCOME TAXES</t>
  </si>
  <si>
    <t>Income tax expense</t>
  </si>
  <si>
    <t>NET INCOME</t>
  </si>
  <si>
    <t>Net (loss) income attributable to non-controlling interests</t>
  </si>
  <si>
    <t>NET INCOME ATTRIBUTABLE TO THE STOCKHOLDERS OF ARGAN, INC.</t>
  </si>
  <si>
    <t>Foreign currency translation adjustments</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PER SHARE (Note 11)</t>
  </si>
  <si>
    <t>CONDENSED CONSOLIDATED BALANCE SHEETS - USD ($) $ in Thousands</t>
  </si>
  <si>
    <t>Jan. 31, 2018</t>
  </si>
  <si>
    <t>CURRENT ASSETS</t>
  </si>
  <si>
    <t>Cash and cash equivalents</t>
  </si>
  <si>
    <t>Short-term investments</t>
  </si>
  <si>
    <t>Accounts receivable, net</t>
  </si>
  <si>
    <t>Contract assets</t>
  </si>
  <si>
    <t>Prepaid expenses and other current assets</t>
  </si>
  <si>
    <t>TOTAL CURRENT ASSETS</t>
  </si>
  <si>
    <t>Property, plant and equipment, net</t>
  </si>
  <si>
    <t>Goodwill</t>
  </si>
  <si>
    <t>Other purchased intangible assets, net</t>
  </si>
  <si>
    <t>Deferred taxes</t>
  </si>
  <si>
    <t>Other assets</t>
  </si>
  <si>
    <t>TOTAL ASSETS</t>
  </si>
  <si>
    <t>CURRENT LIABILITIES</t>
  </si>
  <si>
    <t>Accounts payable</t>
  </si>
  <si>
    <t>Accrued expenses</t>
  </si>
  <si>
    <t>Contract liabilities</t>
  </si>
  <si>
    <t>TOTAL CURRENT LIABILITIES</t>
  </si>
  <si>
    <t>TOTAL LIABILITIES</t>
  </si>
  <si>
    <t>COMMITMENTS AND CONTINGENCIES (Note 9)</t>
  </si>
  <si>
    <t xml:space="preserve"> </t>
  </si>
  <si>
    <t>STOCKHOLDERS' EQUITY</t>
  </si>
  <si>
    <t>Preferred stock, par value $0.10 per share - 500,000 shares authorized; no shares issued and outstanding</t>
  </si>
  <si>
    <t>Common stock, par value $0.15 per share - 30,000,000 shares authorized; 15,571,952 and 15,570,952 shares issued at July 31 and January 31, 2018, respectively; 15,568,719 and 15,567,719 shares outstanding at July 31 and January 31, 2018, respectively</t>
  </si>
  <si>
    <t>Additional paid-in capital</t>
  </si>
  <si>
    <t>Retained earnings</t>
  </si>
  <si>
    <t>Accumulated other comprehensive income</t>
  </si>
  <si>
    <t>TOTAL STOCKHOLDERS' EQUITY</t>
  </si>
  <si>
    <t>Non-controlling interests</t>
  </si>
  <si>
    <t>TOTAL EQUITY</t>
  </si>
  <si>
    <t>TOTAL LIABILITIES AND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net cash (used in) provided by operating activities</t>
  </si>
  <si>
    <t>Depreciation</t>
  </si>
  <si>
    <t>Gain on the settlement of litigation (Note 9)</t>
  </si>
  <si>
    <t>Deferred income tax expense (benefit)</t>
  </si>
  <si>
    <t>Stock compensation expense</t>
  </si>
  <si>
    <t>Amortization of purchased intangible assets</t>
  </si>
  <si>
    <t>Change in accrued interest on short-term investments</t>
  </si>
  <si>
    <t>Provision for uncollectible accounts</t>
  </si>
  <si>
    <t>Other</t>
  </si>
  <si>
    <t>Changes in operating assets and liabilities</t>
  </si>
  <si>
    <t>Accounts receivable</t>
  </si>
  <si>
    <t>Prepaid expenses and other assets</t>
  </si>
  <si>
    <t>Accounts payable and accrued expenses</t>
  </si>
  <si>
    <t>Changes in contracts in progress, net (Note 4)</t>
  </si>
  <si>
    <t>Net cash (used in) provided by operating activities</t>
  </si>
  <si>
    <t>CASH FLOWS FROM INVESTING ACTIVITIES</t>
  </si>
  <si>
    <t>Purchases of short-term investments</t>
  </si>
  <si>
    <t>Maturities of short-term investments</t>
  </si>
  <si>
    <t>Purchases of property, plant and equipment</t>
  </si>
  <si>
    <t>Change in notes receivable</t>
  </si>
  <si>
    <t>Net cash provided by (used in) investing activities</t>
  </si>
  <si>
    <t>CASH FLOWS FROM FINANCING ACTIVITIES</t>
  </si>
  <si>
    <t>Cash dividends paid</t>
  </si>
  <si>
    <t>Proceeds from the exercise of stock options</t>
  </si>
  <si>
    <t>Distributions to joint venture partners</t>
  </si>
  <si>
    <t>Net cash (used in) provided by financing activities</t>
  </si>
  <si>
    <t>EFFECTS OF EXCHANGE RATE CHANGES ON CASH</t>
  </si>
  <si>
    <t>NET INCREASE (DECREASE) IN CASH AND CASH EQUIVALENTS</t>
  </si>
  <si>
    <t>CASH AND CASH EQUIVALENTS, BEGINNING OF PERIOD</t>
  </si>
  <si>
    <t>CASH AND CASH EQUIVALENTS, END OF PERIOD</t>
  </si>
  <si>
    <t>SUPPLEMENTAL CASH FLOW INFORMATION</t>
  </si>
  <si>
    <t>Cash paid for income taxes</t>
  </si>
  <si>
    <t>Cash paid for interest</t>
  </si>
  <si>
    <t>DESCRIPTION OF THE BUSINESS AND BASIS OF PRESENTATION</t>
  </si>
  <si>
    <t>NOTE 1 — DESCRIPTION OF THE BUSINESS AND BASIS OF PRESENTATION
Description of the Business
Argan, Inc. (“Argan”) conducts operations through its wholly owned subsidiaries, Gemma Power Systems, LLC and affiliates (“GPS”), which provided 65% and 89% of consolidated revenues for the six months ended July 31, 2018 and 2017, respectively; The Roberts Company, Inc.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iping systems, pressure vessels and heat exchanger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nited States.
Basis of Presentation
The condensed consolidated financial statements include the accounts of Argan, its wholly owned subsidiaries, its financially controlled joint ventures and any variable interest entities for which the Company is deemed to be the primary beneficiary (see Note 3). All significant inter-company balances and transactions have been eliminated in consolidation. Certain comparative amounts in the balance sheet and statement of cash flows were reclassified to conform to the current year presentation (see Note 4). In Note 15,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These condensed consolidated financial statements have been prepared in accordance with accounting principles generally accepted in the United States of America (“US GAAP”) and pursuant to the rules and regulations of the Securities and Exchange Commission (the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18.
The condensed consolidated balance sheet as of July 31, 2018, the condensed consolidated statements of earnings for the three and six months ended July 31, 2018 and 2017, and the condensed consolidated statements of cash flows for the six months ended July 31, 2018 and 2017 are unaudited. The condensed consolidated balance sheet as of January 31, 2018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July 31, 2018, and its earnings and cash flows for the interim periods presented. The results of operations for any interim period are not necessarily indicative of the results of operations for any other interim period or for a full fiscal year.
Effective February 1, 2018, the Company adopted Accounting Standards Update (“ASU”) 2014-09, “ Revenue from Contracts with Customers ,” and a series of amendments which together hereinafter are referred to as “ASC Topic 606”, using the permitted modified retrospective method. Accordingly, the new guidance was applied retrospectively to contracts that were not completed as of the adoption date. Financial results for the reporting period which began February 1, 2018 and ended July 31, 2018 have been presented under ASC Topic 606, while prior period operating result amounts have not been adjusted and continue to be reported in accordance with previous guidance. See Note 4 for additional discussion about the adoption of ASC Topic 606 and its impact on the Company’s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t>
  </si>
  <si>
    <t>RECENTLY ISSUED ACCOUNTING PRONOUNCEMENTS</t>
  </si>
  <si>
    <t>NOTE 2 — RECENTLY ISSUED ACCOUNTING PRONOUNCEMENTS
There are no recently issued accounting pronouncements that have not yet been adopted that we consider material to the Company’s condensed consolidated financial statements except for the following professional guidance related to leases.
In February 2016, the Financial Accounting Standards Board (the “FASB”) issued ASU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presented in the financial statements. Although the adoption of this pronouncement, which is effective for fiscal years beginning after December 15, 2018, is expected to affect primarily the presentation of the Company’s condensed consolidated balance sheet, the Company has not yet determined the complete extent or significance of the changes.</t>
  </si>
  <si>
    <t>SPECIAL PURPOSE ENTITIES</t>
  </si>
  <si>
    <t>NOTE 3 — SPECIAL PURPOSE ENTITIES
Variable Interest Entity
In January 2018, the Company was deemed to be the primary beneficiary of a VIE that is in the early stages of development efforts for the construction of a new natural gas-fired power plant. Consideration for the Company’s engineering and financial support includes the right to build the power plant pursuant to a turnkey engineering, procurement and construction services (“EPC”) contract that has been negotiated and announced. The account balances of the VIE are included in the condensed consolidated financial statements including the development costs incurred during the three and six-month periods ended July 31, 2018 in the amounts of $0.4 million and $0.7 million, respectively.
Construction Joint Ventures
GPS assigned its EPC contracts for two natural gas-fired power plants, which were substantially completed during the year ended January 31, 2017, to two separate joint ventures that were formed in order to perform the work for the applicable project and to spread the bonding risk of each project. The corresponding joint venture agreements, as amended, provide that GPS has the majority interest in any profits, losses, assets and liabilities resulting from the performance of the EPC contracts. GPS has no significant remaining commitments under these arrangements, and it expects to liquidate both joint ventures before the end of the current fiscal year. Due to the financial control of GPS, the accounts of the joint ventures have been included in the Company’s condensed consolidated financial statements since the commencement of activities under the two EPC contracts.</t>
  </si>
  <si>
    <t>REVENUE RECOGNITION</t>
  </si>
  <si>
    <t>NOTE 4 — REVENUE RECOGNITION
Impact of the Adoption of the New Accounting Standard
ASC Topic 606 outlines a single comprehensive model for entities to use in accounting for revenues arising from contracts with customers. The new standard supersedes most previous revenue recognition guidance, including industry-specific guidance.
Central to the new framework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new guidance focuses on the transfer of the contractor’s control of the goods and/or services to the customer, as opposed to the transfer of risk and rewards, and it also requires enhanced disclosures regarding the nature, amount, timing and uncertainty of revenues and cash flows from contracts with customers. Major provisions cover the determination of which goods and services are distinct and represent separate performance obligations, the appropriate treatments for variable consideration (which may relate to change requests, claims, performance incentives and liquidated damages), and the evaluation of whether revenues should be recognized at a point in time or over time. Where a performance obligation is satisfied over time, the related revenues are also recognized over time.
The effect of the adoption of ASC Topic 606 on retained earnings as of February 1, 2018 was a net tax-effected increase of less than $0.1 million. The differences between the Company’s reported operating results for the three and six months ended July 31, 2018, which reflect the application of the new standard on the Company’s contracts, and the results that would have been reported if the accounting was performed pursuant to the accounting standards previously in effect, were not material.
In accordance with ASC Topic 606, the Company has reported balances for contract assets and contract liabilities in its condensed consolidated balance sheets as of July 31 and January 31, 2018. Contract assets are defined in the new standard to include amounts that represent the rights to receive payment for goods or services that have been transferred to the project owner, with the rights conditional upon something other than the passage of time. Contract liabilities are defined in the new standard to include the amounts that reflect obligations to provide goods or services for which payment has been received. Contract assets and liabilities related to rights and obligations in a contract are interdependent and are recorded net on a contract by contract basis. Accordingly, the amounts presented in prior condensed consolidated balance sheets that were identified as “costs and estimated earnings in excess of billings” and “billings in excess of costs and estimated earnings” are now reflected in the line items entitled “contract assets” and “contract liabilities”.
In addition, accounts receivable have been redefined to represent unconditional rights to receive payments which only require the passage of time. Accordingly, amounts retained by project owners that have been historically included in accounts receivable are now reflected in contract assets or contract liabilities depending on the net contract position of the particular contract. Amounts retained by project owners under construction contracts at July 31 and January 31, 2018 were $23.4 million and $69.7 million, respectively.
Further, the proper accounting for certain costs that may be incurred to obtain contracts or that may be incurred on contracts but not representing actual progress, has been altered. For example, significant costs that are typically incurred during the initial phases of a contract may no longer be charged to contract costs when incurred. Such costs, identified as contract fulfillment costs, should be capitalized and amortized to contract costs over the contract performance period. The net balances for capitalized contract fulfillment costs as of July 31 and January 31, 2018 that are being charged to active contracts on an amortization basis were $0.6 million and $1.7 million, respectively. Costs incurred by the Company to obtain contracts have not been material historically.
Balances as of January 31, 2018 for the accounts identified below were recast in order to conform to the presentation as of July 31, 2018:
Balances
Impact of the
Classification
Reported
Adoption of
Under ASC
Accounts receivable, net
$
$
)
$
Costs and estimated earnings in excess of billings
)
—
Contract assets
—
Billings in excess of costs and estimated earnings
)
—
Contract liabilities
—
Deferred taxes
Retained earnings
The increase in contracts-in-progress, net, for the six months ended July 31, 2018 in the amount of $44.2 million was caused primarily by a decline of $62.8 million in billings in excess of costs and estimated earnings and an increase in costs and estimated earnings in excess of billings in the amount of $24.5 million, offset partially by a decrease in customer retainages in the amount of $46.3 million. Regarding the presentation of net cash provided by operating activities for the six months ended July 31, 2017, the increase of $44.4 million in contracts-in-progress represented the decrease of $23.7 million in the amounts of billings in excess of costs and estimated earnings and an increase in customer retainages in the amount of $20.7 million. The changes in contract fulfillment costs during the periods were not material.
Update to Significant Accounting Policies
Upon adoption of ASC Topic 606, the Company revised its accounting policy on revenue recognition from the policy provided in the Notes to Consolidated Financial Statements included in the Company’s Form 10-K for the year ended January 31, 2018. The revised accounting policy for revenue recognition is provided below.
Revenues are recognized primarily under various types of long-term construction contracts, including those for which revenues are based on either a fixed price, time and materials or cost-plus-fee basis, and primarily over time as performance obligations are satisfied due to the continuous transfer of control to the project owner or other customer. Contracts typically have durations of three months to three years. Revenues from fixed price contracts, including a portion of estimated profit, are recognized as services are provided, based on costs incurred and estimated total contract costs using the percentage-of-completion method. However, costs incurred on a particular contract that are related to materials or equipment items over which the corresponding project owner has yet to obtain control shall be excluded from the measurement of progress toward the satisfaction of the corresponding performance obligation determined as of the report date. Revenues from time and materials contracts are recognized when the related services are provided to the customer. Revenues from cost-plus-fee construction contracts are recognized on the basis of costs incurred during the period plus the fee earned, measured using the cost-to-cost method.
Most of the Company’s long-term contracts have a single performance obligation as the promises to transfer the individual goods or services are not separately identifiable from other promises in the contracts and, therefore, are not distinct. Under previous revenue recognition guidance, the Company also generally accounted for its long-term contracts as single units of account (i.e., a single performance obligation).
Historically, the Company has recognized adjustments in revenues and profits on contracts, including those associated with contract modifications and estimated cost changes, using a cumulative catch-up method as now required by the new standard. Under this method, the impact of the adjustment on revenues recorded to date is recognized in the period the adjustment is identified. Revenues and profits in future periods of contract performance are recognized using the adjusted estimate. As required by both prior and new guidance, if at any time the estimate of contract profitability indicates an anticipated loss on a contract, the Company will recognize the total loss in the quarter it is identified. The net impacts on revenues of changes that the Company made to transaction prices and to its estimates of the costs-to-complete active contracts were increases of approximately $15.4 million and $10.8 million for the three and six months ended July 31, 2018, respectively.
The timing of when the Company bills its customers is generally dependent upon negotiated billing terms, the achievement of certain contract milestones, the completion of certain other phases of the work, or when services are provided or products are shipped. Projects with performance obligations satisfied over time will typically have revenues recognized to date in amounts different from the amounts of cumulative billings. As the rights and obligations in a contract are interdependent, the differences for each contract are combined with certain other asset and liability amounts related to the corresponding contracts in order to determine the net contract asset or net contract liability amounts, on a contract-by-contract basis. These amounts are totaled at the report date and presented in the corresponding consolidated balance sheet as contract assets and contract liabilities.
Customer retainage amounts represent funds withheld by project owners until a defined phase of a contract or project has been completed and accepted by the project owner. Retention amounts and the length of retention periods may vary. Most of the amount outstanding as of July 31, 2018, related to active projects that will be collected during the fiscal year ending January 31, 2019. Retainage amounts related to active contracts are considered current assets regardless of the term of the applicable contract; such amounts are generally collected by the completion of the applicable contract. Costs charged to contracts include amounts billed to the Company for delivered goods and services where payments have been retained from subcontractors and suppliers. Retained amounts as of July 31 and January 31, 2018, which were included in the Company’s balance of accounts payable as of those dates, totaled $35.1 million and $38.7 million, respectively. Generally, such amounts are expected to be paid prior to or upon the completion of the applicable project.
The transaction price for a contract represents the value of the corresponding contract used to determine the amount of revenues recognized as of the balance sheet date. It may reflect amounts of variable consideration, which could include increases or decreases to the transaction price made from time-to-time during the period of contract performance as circumstances evolve related to such items as approved and unapproved change requests, incentives, and liquidated damages.
The Company includes the estimated amount of variable consideration in the transaction price to the extent it is probable that a significant reversal of cumulative revenues recognized on the particular contract will not occur when the uncertainty associated with the variable consideration is resolved. The Company’s determination of the amount of variable consideration to be included in the transaction price of a particular contract is based largely on an assessment of the Company’s anticipated performance and all information (historical, current and forecasted) that is reasonably available. The effect of any revisions to the transaction price on the amount of previously recognized revenues that is due to the addition or reduction of variable consideration is recorded currently as an adjustment to revenues on a cumulative catch-up basis. In the event that any amounts of variable consideration that are reflected in the transaction price of a contract are not resolved in the Company’s favor, there could be reductions in, or reversals of, previously recognized revenues.
Contract variations for which the Company has project-owner directive for additional work or other scope change, but not for the price associated with the corresponding additional effort, are included in the transaction price and are reflected in revenues when it is considered probable that the applicable costs will be recovered through an adjustment to the contract price. The aggregate amounts of contract variations, including change request, included in the transaction prices that were used to determine project-to-date revenues at July 31 and January 31, 2018, were $4.1 million and $9.3 million, respectively. The effects of any revision to a transaction price can be determined at any time and they could be material. Actual costs related to any changes in the scope of the corresponding contract are expensed as they are incurred. Changes to total estimated contract costs and losses, if any, are reflected in operating results for the period in which they are determined. In general, any contract claim would be included in the corresponding transaction price only when an agreement on the amount has been reached with the project owner. Variations related to the Company’s contracts typically are accounted for as modifications to the existing contracts and performance obligations.
The Company’s long-term contracts typically have schedule dates and other performance obligation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liquidated damages. At the outset of each of the Company’s contracts, the potential amounts of liquidated damages typically are not constrained, or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In general, the Company considers potential liquidated damages, the costs of other related items and potential mitigating factors in determining the adequacy of its regularly updated estimates of costs expected to be incurred to complete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benefit will be realized. Such adjustments could be material.
Remaining Unsatisfied Performance Obligations
The amount of the Company’s remaining unsatisfied performance obligations (“RUPO”) represents the unrecognized revenue value of contracts with customers as determined under ASC Topic 606. Additions made to RUPO during a reporting period represent the total expected revenue value of new performance obligations, as well as the growth in value on existing contracts.
The amounts of additions may vary significantly each reporting period based on the timing of major new contract commitments and the Company’s RUPO may fluctuate with currency movements. At July 31, 2018, the Company had RUPO of $193.6 million. Approximately 80% of the Company’s RUPO as of July 31, 2018 is anticipated to be recognized as revenues during the six months ending January 31, 2019, with the remainder recognized as revenues during the year ending January 31, 2020.
Although the amount of reported RUPO includes business that is considered to be firm, it is important to note that cancellations, deferrals or scope adjustments may occur. RUPO may be adjusted to reflect any known project cancellations, revisions to project scope and cost, foreign currency exchange fluctuations and project deferrals, as appropriate.
The amount of revenues recognized during the six months ended July 31, 2018 related to performance obligations that were partially satisfied as of January 31, 2018 was $236.8 million. The amount of revenues recognized in the six months ended July 31, 2018 that was included in contract liabilities as of January 31, 2018 was $38.9 million.
Disaggregation of Revenues
The following table presents consolidated revenues for the three and six months ended July 31, 2018 and 2017 disaggregated by the geographic area where the work was performed:
Three Months Ended July 31,
Six Months Ended July 31,
2018
2017
2018
2017
United States
$
$
$
$
United Kingdom
Republic of Ireland
Other
—
—
Consolidated Revenues
$
$
$
$
The consolidated revenues are disaggregated by reportable segment in Note 15 to the condensed consolidated financial statements. Prior period financial operating results have not been adjusted for the adoption of ASC Topic 606 under the Company’s application of the modified retrospective method.</t>
  </si>
  <si>
    <t>CASH, CASH EQUIVALENTS AND SHORT-TERM INVESTMENTS</t>
  </si>
  <si>
    <t>NOTE 5 — CASH, CASH EQUIVALENTS AND SHORT-TERM INVESTMENTS
The Company considers all liquid investments with original maturities of three months or less at the time of purchase to be cash equivalents. Short-term investments as of July 31, and January 31, 2018 consisted solely of certificates of deposit purchased from Bank of America (the “Bank”) with weighted average initial maturities of 262 days and 293 days, respectively (the “CDs”). The Company has the intent and ability to hold the CDs until they mature, and they are carried at cost plus accrued interest which approximates fair value. The total carrying value amounts as of July 31, and January 31, 2018 included accrued interest of $1.5 million and $1.9 million, respectively.
Interest income is recorded when earned and is included in other income. As of July 31, and January 31, 2018, the weighted average annual interest rates of the CDs were 2.0% and 1.5%, respectively. The Company has cash on deposit in excess of federally insured limits at the Bank, has purchased CDs from the Bank, and has money market accounts at the Bank. Management does not believe that maintaining substantially all such assets with the Bank represents a material risk.</t>
  </si>
  <si>
    <t>ACCOUNTS RECEIVABLE</t>
  </si>
  <si>
    <t>NOTE 6 — ACCOUNTS RECEIVABLE
The Company may extend credit to a customer based on an evaluation of the customer’s financial condition, generally without requiring collateral. Exposure to losses on accounts and notes receivable is expected to differ by customer due to the varying financial condition of each customer. The Company monitors its exposure to credit losses and maintains an allowance for anticipated losses considered necessary under the circumstances based on historical experience with uncollected accounts and a review of its currently outstanding amounts receivable. As of July 31, 2018, Company did not have an allowance for uncollectible accounts. As of January 31, 2018, the amount of the allowance for uncollectible accounts was not material.</t>
  </si>
  <si>
    <t>PURCHASED INTANGIBLE ASSETS</t>
  </si>
  <si>
    <t>NOTE 7 — PURCHASED INTANGIBLE ASSETS
At both July 31, and January 31, 2018, the goodwill balances related to the acquisitions of GPS, TRC and APC were $18.5 million, $13.8 million and $2.0 million, respectively.
Purchased intangible assets, other than goodwill, consisted of the following elements as of July 31, and January 31, 2018:
July 31, 2018
January 31,
Estimated
Gross
Accumulated
Net
2018 (net
Trade names
15 years-indefinite
$
$
$
$
Process certifications
7 years
Customer relationships
4-10 years
Totals
$
$
$
$</t>
  </si>
  <si>
    <t>FINANCING ARRANGEMENTS</t>
  </si>
  <si>
    <t>NOTE 8 — FINANCING ARRANGEMENTS
The Company maintains financing arrangements with the Bank that are described in an Amended and Restated Replacement Credit Agreement (the “Credit Agreement”), dated May 15, 2017, which superseded the Company’s prior agreement with the Bank. The Credit Agreement provides a revolving loan with a maximum borrowing amount of $50.0 million that is available until May 31, 2021 with interest at the 30-day LIBOR plus 2.00%. The Company may also use the borrowing ability to cover other credit instruments issued by the Bank for the Company’s use in the ordinary course of business. As of July 31, and January 31, 2018, the Company had credit outstanding under the Credit Agreement, but no borrowings, in the approximate amounts of $18.5 million and $18.9 million, respectively.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As of July 31, and January 31, 2018, the Company was compliant with the financial covenants of the Credit Agreement.</t>
  </si>
  <si>
    <t>LEGAL MATTERS</t>
  </si>
  <si>
    <t>NOTE 9 — LEGAL MATTERS
In the normal course of business, the Company may have pending claims and legal proceedings. It is the opinion of management, based on information available at this time, that there are no current claims and proceedings that could have a material effect on the Company’s condensed consolidated financial statements.
On February 1, 2016, TRC was sued in Person County, North Carolina, by a subcontractor, PPS Engineers, Inc. (“PPS”), in an attempt to force TRC to pay invoices for services rendered in the total amount of $2.3 million. In addition, PPS placed liens on the property of customers in several states where work was performed by PPS and it also filed a claim in Tennessee against the bond issued on behalf of TRC relating to one significant project located there. On March 4, 2016, TRC filed responses to the claims of PPS, asserting that PPS failed to deliver a number of items required by the applicable contract between the parties, that the invoices rendered by PPS covering the disputed services would not be paid until such deliverables were supplied, and that certain sums were owed to it by PPS for services, furniture, fixtures, equipment, and software that were supplied by TRC on behalf of PPS. The amounts invoiced by PPS were accrued by TRC and the corresponding liability amounts were included in accounts payable in the condensed consolidated balance sheet as January 31, 2018. TRC did not record an account receivable for the amounts it believes are owed to it by PPS. A mediation effort was attempted in 2016 but it was unproductive in resolving the disputes. In December 2017, an amended complaint was filed by the plaintiff and TRC filed an amended counterclaim and the discovery process began.
In July 2018, the parties agreed to a settlement of all claims made against each other with TRC agreeing to make a payment to PPS in the amount of $0.9 million. As the total of the previously accrued amounts exceeded the negotiated settlement amount, the Company recorded a gain on the settlement in the amount of $1.4 million that is included in other income for the periods ended July 31, 2018.
GPS was in a dispute with a former subcontractor on one of its power plant construction projects that was settled pursuant to binding arbitration in June 2018. The arbitration panel awarded approximately $5.2 million, plus interest and arbitration fees, in favor of the subcontractor. The total amount was paid by GPS to the subcontractor in July 2018 and, except for the portion of interest that accrued in the second quarter, was accrued by the Company as of April 30, 2018. In connection with the settlement, the legal claims made by the parties against each other were dismissed with prejudice and without costs to the parties, all liens filed by the subcontractor related to the project were released, and each party provided the other with a release from future claims related to this matter.</t>
  </si>
  <si>
    <t>STOCK-BASED COMPENSATION</t>
  </si>
  <si>
    <t>NOTE 10 — STOCK-BASED COMPENSATION
The Company’s board of directors may make awards under the 2011 Stock Plan (the “Stock Plan”) to officers, directors and key employees. Awards may include incentive stock options (“ISOs”), nonqualified stock options (“NSOs”), and restricted or unrestricted stock. All stock options awarded under the Stock Plan shall have an exercise price per share at least equal to the common stock’s market value per share at the date of grant. ISOs shall have a term no longer than ten years; NSOs may have up to a ten-year term. In the past, stock options typically became exercisable one year from the date of award. Commencing in January 2018, stock options were awarded with three-year vesting schedules. As of July 31, 2018, there were approximately 1.8 million shares of the Company’s common stock reserved for issuance under the Company’s stock plans. This number includes 770,500 shares of the Company’s common stock available for future awards including 750,000 shares that were reserved for issuance under the Stock Plan with approval by the stockholders in June 2018.
Summaries of stock option activity under the Company’s stock plans for the six months ended July 31, 2018 and 2017, along with corresponding weighted average per share amounts, are presented below (shares in thousands):
Shares
Exercise
Remaining
Fair Value
Outstanding, February 1, 2018
$
$
Granted
$
Exercised
)
$
Outstanding, July 31, 2018
$
$
Exercisable, July 31, 2018
$
$
Shares
Exercise
Remaining
Fair Value
Outstanding, February 1, 2017
$
$
Granted
$
Exercised
)
$
Forfeited
)
$
Outstanding, July 31, 2017
$
$
Exercisable, July 31, 2017
$
$
The changes in the number of non-vested options to purchase shares of common stock for the six months ended July 31, 2018 and 2017, and the weighted average fair value per share for each number, are presented below (shares in thousands):
Shares
Fair Value
Non-vested, February 1, 2018
$
Granted
$
Vested
)
$
Non-vested, July 31, 2018
$
Shares
Fair Value
Non-vested, February 1, 2017
$
Granted
$
Vested
)
$
Forfeited
)
$
Non-vested, July 31, 2017
$
In April 2018 and pursuant to terms of the Stock Plan, the Company awarded performance-based restricted stock units to two senior executives covering up to 36,000 shares of common stock plus a number of shares to be determined based on the amount of cash dividends deemed paid on shares earned pursuant to the awards. The release of the stock restrictions depends on the total shareholder return performance of the Company’s common stock measured against the performance of a peer-group of common stocks over a three-year period.
Compensation expense related to stock awards was $0.3 million and $1.2 million for the three months ended July 31, 2018 and 2017, respectively, and was $0.9 million and $2.3 million for the six months ended July 31, 2018 and 2017, respectively. At July 31, 2018, there was $3.0 million in unrecognized compensation cost related to outstanding stock awards that the Company expects to expense over the next three years. The total intrinsic value of the stock options exercised during the six months ended July 31, 2017 was $2.8 million. The total intrinsic value of the stock options exercised during the six months ended July 31, 2018 was not material. At July 31, 2018, the aggregate market value amounts of the shares of common stock subject to outstanding and exercisable stock options, that were “in-the-money” as of July 31, 2018, exceeded the aggregate exercise prices of such options by $4.2 million and $4.1 million, respectively.
The Company estimates that the weighted average fair value of stock options on the date of award using a Black-Scholes option pricing model, which was developed for use in estimating the fair value of traded options that have no vesting restrictions and are fully transferable. The Company believes that its stock option exercise activity is sufficient to provide it with a reasonable basis upon which to estimate the expected life of newly awarded stock options. The fair values of stock options granted during the periods presented below were estimated on the corresponding dates of award using the Black-Scholes option-pricing model based on the following weighted average assumptions:
Six Months Ended July 31,
2018
2017
Dividend yield
%
%
Expected volatility
%
%
Risk-free interest rate
%
%
Expected life (in years)</t>
  </si>
  <si>
    <t>CASH DIVIDENDS</t>
  </si>
  <si>
    <t>NOTE 11 — CASH DIVIDENDS
On June 25, 2018, the Company’s board of directors declared a regular quarterly cash dividend in the amount of $0.25 per share of common stock, which was paid on July 31, 2018 to stockholders of record at the close of business on July 24, 2018. The Company’s board of directors declared its first regular quarterly cash dividend of $0.25 per share of common stock on April 10, 2018, which was paid on April 30, 2018 to stockholders of record on April 23, 2018.</t>
  </si>
  <si>
    <t>INCOME TAXES</t>
  </si>
  <si>
    <t>NOTE 12 — INCOME TAXES
The Tax Cuts and Jobs Act (the “Tax Act”) was signed into law on December 22, 2017 and significantly changes tax law in the United States by, among other items, reducing the federal corporate income tax rate from a maximum of 35% to 21% (effective January 1, 2018). The Tax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As a result of the reduction in the corporate income tax rate, the Company revalued its deferred taxes as of December 22, 2017 and recognized an income tax benefit of $0.8 million for the year ended January 31, 2018.
The Company did not record a liability as of January 31, 2018 related to transition taxes as it did not have any unremitted foreign earnings. Its foreign operations had incurred a cumulative net operating loss since the acquisition of APC in May 2015. The Company currently estimates that the Global Intangible Low-Taxed Income (“GILTI”) provision of the Tax Act will not have a material impact on its operating results for the year ending January 31, 2019. Nonetheless, it has included GILTI tax related to current year operations in the estimated annual effective tax rate. The Company has not provided additional GILTI tax on deferred items.
In the event that any new guidance related to the Tax Act is issued by the Internal Revenue Service (the “IRS”) or other regulatory or standard-setting bodies, the Company will conduct additional analysis and may make adjustments that could materially impact the Company’s income tax expense for the period in which such adjustments are made.
The Company’s income tax expense amounts for the six months ended July 31, 2018 and 2017 differed from corresponding amounts computed by applying the federal corporate income tax rates of 21% and 35%, respectively, to income before income taxes for the periods as shown in the table below. Foreign income tax expense for the six months ended July 31, 2018 was $0.4 million; the comparable amount for the six months ended July 31, 2017 was not material.
Six Months Ended July 31,
2018
2017
Computed expected income tax expense
$
$
Increase (decrease) resulting from:
State income taxes, net of federal tax benefit
Domestic production activities deduction
—
)
Stock options
)
)
Adjustments and other differences
)
$
$
As of July 31, and January 31, 2018, the condensed consolidated balance sheets included prepaid income taxes in the amounts of approximately $3.2 million and $7.9 million, respectively. As of July 31, 2018, the Company does not believe that it has any material uncertain income tax positions reflected in its accounts.
The Company is subject to income taxes in the United States, the Republic of Ireland, the United Kingdom and various other state and foreign jurisdictions. Tax regulations within each jurisdiction are subject to the interpretation of the related tax laws and regulations and require significant judgment to apply. The Company is no longer subject to income tax examinations by tax authorities for its fiscal years ended on or before January 31, 2014 except for several notable exceptions including the Republic of Ireland, the United Kingdom and several states where the open periods are one year longer. The IRS is conducting an examination of the Company’s federal consolidated tax return for the year ended January 31, 2016. At this time, the Company does not have reason to expect any material changes to its income taxes resulting from the outcome of this examination.
The Company has continued to review the activities of its engineering staff in order to identify and quantify the amounts of research and development credits that may be available to reduce current and prior year income taxes. This study was begun last year and has not been completed. Accordingly, no benefits related to research and development credits, which could be material, have been reflected in the amounts of income tax expense recorded by the Company for the current or any prior year reporting period.</t>
  </si>
  <si>
    <t>CUSTOMER CONCENTRATIONS</t>
  </si>
  <si>
    <t>NOTE 13 — CUSTOMER CONCENTRATIONS
The majority of the Company’s consolidated revenues relate to performance by the power industry services segment which provided 77% and 92% of consolidated revenues for the three months ended July 31, 2018 and 2017, respectively, and 82% and 92% of consolidated revenues for the six months ended July 31, 2018 and 2017, respectively.
The Company’s most significant customer relationships for the three months ended July 31, 2018 included four power industry service customers which accounted for approximately 18%, 16%, 11% and 10% of consolidated revenues, respectively. The Company’s most significant customer relationships for the three months ended July 31, 2017 included four power industry service customers which accounted for approximately 31%, 27%, 17% and 13% of consolidated revenues, respectively. The Company’s most significant customer relationships for the six months ended July 31, 2018 included three power industry service customers which accounted for approximately 20%, 14% and 13% of consolidated revenues, respectively. The Company’s most significant customer relationships for the six months ended July 31, 2017 included four power industry service customers which accounted for approximately 28%, 26%, 19% and 15% of consolidated revenues, respectively.
Amounts retained by three project owners were $14.2 million, $5.0 million and $1.2 million as of July 31, 2018, respectively, which in the aggregate represented 87% of the total customer retention amount of $23.4 million at that date. Amounts retained by five project owners were $19.3 million, $18.7 million, $14.1 million, $13.4 million and $3.2 million as of January 31, 2018, respectively, which in the aggregate represented 99% of the total customer retention amount of $69.7 million at that date. The account balance receivable from two customers represented 19% and 13% of the corresponding condensed consolidated balance as of July 31, 2018. Account balances receivable from two customers each represented 18% of the corresponding consolidated balance as of January 31, 2018.</t>
  </si>
  <si>
    <t>NOTE 14 — EARNINGS PER SHARE ATTRIBUTABLE TO THE STOCKHOLDERS OF ARGAN, INC.
The computations of basic and diluted earnings per share for the three and six months ended July 31, 2018 and 2017 are as follows (shares in thousands except in the footnote below):
Three Months Ended July 31,
2018
2017
Net income attributable to the stockholders of Argan, Inc.
$
$
Weighted average number of shares outstanding - basic
Effect of stock awards (1)
Weighted average number of shares outstanding - diluted
Net income per share attributable to the stockholders of Argan, Inc.
Basic
$
$
Diluted
$
$
Six Months Ended July 31,
2018
2017
Net income attributable to the stockholders of Argan, Inc.
$
$
Weighted average number of shares outstanding - basic
Effect of stock awards (1)
Weighted average number of shares outstanding - diluted
Net income per share attributable to the stockholders of Argan, Inc.
Basic
$
$
Diluted
$
$
(1)
These numbers exclude the effects of antidilutive stock options which covered approximately 486,500 shares and 260,000 shares for the three months ended July 31, 2018 and 2017, respectively, and approximately 486,500 shares and 155,000 shares for the six months ended July 31, 2018 and 2017, respectively.</t>
  </si>
  <si>
    <t>SEGMENT REPORTING</t>
  </si>
  <si>
    <t>NOTE 15 —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and six months ended July 31, 2018, intersegment revenues totaled approximately $0.4 million and $0.4 million, respectively. For the three and six months ended July 31, 2017, intersegment revenues totaled approximately $0.1 million and $1.6 million, respectively. Intersegment revenues for the aforementioned periods primarily related to services provided by the industrial fabrication and field services segment to the power industry services segment and are based on prices negotiated by the parties.
Presented below are summarized operating results and certain financial position data of the Company’s reportable business segments for the three and six months ended July 31, 2018 and 2017. The “Other” column in each summary includes the Company’s corporate and unallocated expenses.
Three Months Ended
Power
Industrial
Telecom
Other
Totals
Revenues
$
$
$
$
—
$
Cost of revenues
—
Gross profit
—
Selling, general and administrative expenses
Income (loss) from operations
)
Other income, net
—
Income (loss) before income taxes
$
$
$
$
)
Income tax expense
Net income
$
Amortization of purchased intangible assets
$
$
$
—
$
—
$
Depreciation
Property, plant and equipment additions
—
Current assets
$
$
$
$
$
Current liabilities
Goodwill
—
—
Total assets
Three Months Ended
Power
Industrial
Telecom
Other
Totals
Revenues
$
$
$
$
—
$
Cost of revenues
—
Gross profit
—
Selling, general and administrative expenses
Income (loss) from operations
)
)
Other income, net
—
—
Income (loss) before income taxes
$
$
)
$
$
)
Income tax expense
Net income
$
Amortization of purchased intangible assets
$
$
$
—
$
—
$
Depreciation
Property, plant and equipment additions
—
Goodwill
$
$
$
—
$
—
$
Total assets (1)
(1)
The amount of total assets for each segment has been recast to conform to the presentation as of July 31, 2018.
Six Months Ended
Power
Industrial
Telecom
Other
Totals
Revenues
$
$
$
$
—
$
Cost of revenues
—
Gross profit
—
Selling, general and administrative expenses
Income (loss) from operations
)
Other income, net
—
Income (loss) before income taxes
$
$
$
$
)
Income tax expense
Net income
$
Amortization of purchased intangible assets
$
$
$
—
$
—
$
Depreciation
Property, plant and equipment additions
Six Months Ended
Power
Industrial
Telecom
Other
Totals
Revenues
$
$
$
$
—
$
Cost of revenues
—
Gross profit
—
Selling, general and administrative expenses
Income (loss) from operations
)
)
Other income, net
—
—
Income (loss) before income taxes
$
$
)
$
$
)
Income tax expense
Net income
$
Amortization of purchased intangible assets
$
$
$
—
$
—
$
Depreciation
Property, plant and equipment additions</t>
  </si>
  <si>
    <t>DESCRIPTION OF THE BUSINESS AND BASIS OF PRESENTATION (Policies)</t>
  </si>
  <si>
    <t>Description of the Business</t>
  </si>
  <si>
    <t>Description of the Business
Argan, Inc. (“Argan”) conducts operations through its wholly owned subsidiaries, Gemma Power Systems, LLC and affiliates (“GPS”), which provided 65% and 89% of consolidated revenues for the six months ended July 31, 2018 and 2017, respectively; The Roberts Company, Inc.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iping systems, pressure vessels and heat exchanger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nited States.</t>
  </si>
  <si>
    <t>Basis of Presentation</t>
  </si>
  <si>
    <t>Basis of Presentation
The condensed consolidated financial statements include the accounts of Argan, its wholly owned subsidiaries, its financially controlled joint ventures and any variable interest entities for which the Company is deemed to be the primary beneficiary (see Note 3). All significant inter-company balances and transactions have been eliminated in consolidation. Certain comparative amounts in the balance sheet and statement of cash flows were reclassified to conform to the current year presentation (see Note 4). In Note 15,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These condensed consolidated financial statements have been prepared in accordance with accounting principles generally accepted in the United States of America (“US GAAP”) and pursuant to the rules and regulations of the Securities and Exchange Commission (the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18.
The condensed consolidated balance sheet as of July 31, 2018, the condensed consolidated statements of earnings for the three and six months ended July 31, 2018 and 2017, and the condensed consolidated statements of cash flows for the six months ended July 31, 2018 and 2017 are unaudited. The condensed consolidated balance sheet as of January 31, 2018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July 31, 2018, and its earnings and cash flows for the interim periods presented. The results of operations for any interim period are not necessarily indicative of the results of operations for any other interim period or for a full fiscal year.
Effective February 1, 2018, the Company adopted Accounting Standards Update (“ASU”) 2014-09, “ Revenue from Contracts with Customers ,” and a series of amendments which together hereinafter are referred to as “ASC Topic 606”, using the permitted modified retrospective method. Accordingly, the new guidance was applied retrospectively to contracts that were not completed as of the adoption date. Financial results for the reporting period which began February 1, 2018 and ended July 31, 2018 have been presented under ASC Topic 606, while prior period operating result amounts have not been adjusted and continue to be reported in accordance with previous guidance. See Note 4 for additional discussion about the adoption of ASC Topic 606 and its impact on the Company’s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t>
  </si>
  <si>
    <t>REVENUE RECOGNITION (Tables)</t>
  </si>
  <si>
    <t>Recently issued accounting pronouncements</t>
  </si>
  <si>
    <t>Schedule of consolidated revenues disaggregated by geographical area</t>
  </si>
  <si>
    <t>Three Months Ended July 31,
Six Months Ended July 31,
2018
2017
2018
2017
United States
$
$
$
$
United Kingdom
Republic of Ireland
Other
—
—
Consolidated Revenues
$
$
$
$</t>
  </si>
  <si>
    <t>Impact of the Adoption of ASC Topic 606</t>
  </si>
  <si>
    <t>Schedule of accounts identified below were recast in order to conform to the current year presentation</t>
  </si>
  <si>
    <t>Balances as of January 31, 2018 for the accounts identified below were recast in order to conform to the presentation as of July 31, 2018:
Balances
Impact of the
Classification
Reported
Adoption of
Under ASC
Accounts receivable, net
$
$
)
$
Costs and estimated earnings in excess of billings
)
—
Contract assets
—
Billings in excess of costs and estimated earnings
)
—
Contract liabilities
—
Deferred taxes
Retained earnings</t>
  </si>
  <si>
    <t>PURCHASED INTANGIBLE ASSETS (Tables)</t>
  </si>
  <si>
    <t>Schedule of purchased intangible assets, other than goodwill</t>
  </si>
  <si>
    <t>July 31, 2018
January 31,
Estimated
Gross
Accumulated
Net
2018 (net
Trade names
15 years-indefinite
$
$
$
$
Process certifications
7 years
Customer relationships
4-10 years
Totals
$
$
$
$</t>
  </si>
  <si>
    <t>STOCK-BASED COMPENSATION (Tables)</t>
  </si>
  <si>
    <t>Schedule of stock option activity under the Company's stock plans</t>
  </si>
  <si>
    <t>Summaries of stock option activity under the Company’s stock plans for the six months ended July 31, 2018 and 2017, along with corresponding weighted average per share amounts, are presented below (shares in thousands):
Shares
Exercise
Remaining
Fair Value
Outstanding, February 1, 2018
$
$
Granted
$
Exercised
)
$
Outstanding, July 31, 2018
$
$
Exercisable, July 31, 2018
$
$
Shares
Exercise
Remaining
Fair Value
Outstanding, February 1, 2017
$
$
Granted
$
Exercised
)
$
Forfeited
)
$
Outstanding, July 31, 2017
$
$
Exercisable, July 31, 2017
$
$</t>
  </si>
  <si>
    <t>Schedule of changes in the number of non-vested options to purchase shares of common stock</t>
  </si>
  <si>
    <t>The changes in the number of non-vested options to purchase shares of common stock for the six months ended July 31, 2018 and 2017, and the weighted average fair value per share for each number, are presented below (shares in thousands):
Shares
Fair Value
Non-vested, February 1, 2018
$
Granted
$
Vested
)
$
Non-vested, July 31, 2018
$
Shares
Fair Value
Non-vested, February 1, 2017
$
Granted
$
Vested
)
$
Forfeited
)
$
Non-vested, July 31, 2017
$</t>
  </si>
  <si>
    <t>Summary of assumptions used to estimate fair value of stock options granted</t>
  </si>
  <si>
    <t>Six Months Ended July 31,
2018
2017
Dividend yield
%
%
Expected volatility
%
%
Risk-free interest rate
%
%
Expected life (in years)</t>
  </si>
  <si>
    <t>INCOME TAXES (Tables)</t>
  </si>
  <si>
    <t>Schedule of actual income tax expense amounts</t>
  </si>
  <si>
    <t>Six Months Ended July 31,
2018
2017
Computed expected income tax expense
$
$
Increase (decrease) resulting from:
State income taxes, net of federal tax benefit
Domestic production activities deduction
—
)
Stock options
)
)
Adjustments and other differences
)
$
$</t>
  </si>
  <si>
    <t>EARNINGS PER SHARE ATTRIBUTABLE TO THE STOCKHOLDERS OF ARGAN, INC. (Tables)</t>
  </si>
  <si>
    <t>Schedule of computations of basic and diluted earnings per share</t>
  </si>
  <si>
    <t>The computations of basic and diluted earnings per share for the three and six months ended July 31, 2018 and 2017 are as follows (shares in thousands except in the footnote below):
Three Months Ended July 31,
2018
2017
Net income attributable to the stockholders of Argan, Inc.
$
$
Weighted average number of shares outstanding - basic
Effect of stock awards (1)
Weighted average number of shares outstanding - diluted
Net income per share attributable to the stockholders of Argan, Inc.
Basic
$
$
Diluted
$
$
Six Months Ended July 31,
2018
2017
Net income attributable to the stockholders of Argan, Inc.
$
$
Weighted average number of shares outstanding - basic
Effect of stock awards (1)
Weighted average number of shares outstanding - diluted
Net income per share attributable to the stockholders of Argan, Inc.
Basic
$
$
Diluted
$
$
(1)
These numbers exclude the effects of antidilutive stock options which covered approximately 486,500 shares and 260,000 shares for the three months ended July 31, 2018 and 2017, respectively, and approximately 486,500 shares and 155,000 shares for the six months ended July 31, 2018 and 2017, respectively.</t>
  </si>
  <si>
    <t>SEGMENT REPORTING (Tables)</t>
  </si>
  <si>
    <t>Schedule of operating results and certain financial position data of the Company's reportable business segments</t>
  </si>
  <si>
    <t>Three Months Ended
Power
Industrial
Telecom
Other
Totals
Revenues
$
$
$
$
—
$
Cost of revenues
—
Gross profit
—
Selling, general and administrative expenses
Income (loss) from operations
)
Other income, net
—
Income (loss) before income taxes
$
$
$
$
)
Income tax expense
Net income
$
Amortization of purchased intangible assets
$
$
$
—
$
—
$
Depreciation
Property, plant and equipment additions
—
Current assets
$
$
$
$
$
Current liabilities
Goodwill
—
—
Total assets
Three Months Ended
Power
Industrial
Telecom
Other
Totals
Revenues
$
$
$
$
—
$
Cost of revenues
—
Gross profit
—
Selling, general and administrative expenses
Income (loss) from operations
)
)
Other income, net
—
—
Income (loss) before income taxes
$
$
)
$
$
)
Income tax expense
Net income
$
Amortization of purchased intangible assets
$
$
$
—
$
—
$
Depreciation
Property, plant and equipment additions
—
Goodwill
$
$
$
—
$
—
$
Total assets (1)
(1)
The amount of total assets for each segment has been recast to conform to the presentation as of July 31, 2018.
Six Months Ended
Power
Industrial
Telecom
Other
Totals
Revenues
$
$
$
$
—
$
Cost of revenues
—
Gross profit
—
Selling, general and administrative expenses
Income (loss) from operations
)
Other income, net
—
Income (loss) before income taxes
$
$
$
$
)
Income tax expense
Net income
$
Amortization of purchased intangible assets
$
$
$
—
$
—
$
Depreciation
Property, plant and equipment additions
Six Months Ended
Power
Industrial
Telecom
Other
Totals
Revenues
$
$
$
$
—
$
Cost of revenues
—
Gross profit
—
Selling, general and administrative expenses
Income (loss) from operations
)
)
Other income, net
—
—
Income (loss) before income taxes
$
$
)
$
$
)
Income tax expense
Net income
$
Amortization of purchased intangible assets
$
$
$
—
$
—
$
Depreciation
Property, plant and equipment additions</t>
  </si>
  <si>
    <t>DESCRIPTION OF THE BUSINESS AND BASIS OF PRESENTATION (Details)</t>
  </si>
  <si>
    <t>GPS</t>
  </si>
  <si>
    <t>Consolidated revenues by subsidiaries</t>
  </si>
  <si>
    <t>65.00%</t>
  </si>
  <si>
    <t>89.00%</t>
  </si>
  <si>
    <t>SPECIAL PURPOSE ENTITIES (Details) $ in Millions</t>
  </si>
  <si>
    <t>Jul. 31, 2018USD ($)item</t>
  </si>
  <si>
    <t>Jul. 31, 2018USD ($)itemproject</t>
  </si>
  <si>
    <t>Variable Interest Entity</t>
  </si>
  <si>
    <t>Number of natural gas-fired power plants | project</t>
  </si>
  <si>
    <t>Number of joint ventures | item</t>
  </si>
  <si>
    <t>VIE</t>
  </si>
  <si>
    <t>Development costs incurred | $</t>
  </si>
  <si>
    <t>REVENUE RECOGNITION - Impact of the Adoption of the New Accounting Standard (Details) - USD ($) $ in Thousands</t>
  </si>
  <si>
    <t>Feb. 01, 2018</t>
  </si>
  <si>
    <t>Impact of the Adoption of the New Accounting Standard</t>
  </si>
  <si>
    <t>Retained amounts by project owners</t>
  </si>
  <si>
    <t>Change in contracts in progress, net</t>
  </si>
  <si>
    <t>Balances Reported Previously</t>
  </si>
  <si>
    <t>Costs and estimated earnings in excess of billings</t>
  </si>
  <si>
    <t>Billings in excess of costs and estimated earnings</t>
  </si>
  <si>
    <t>Capitalized project costs, net</t>
  </si>
  <si>
    <t>Decline in the amounts of billings in excess of costs and estimated earnings</t>
  </si>
  <si>
    <t>Increase in costs and estimated earnings in excess of billings</t>
  </si>
  <si>
    <t>Increase (Decrease) in Customer Retainages</t>
  </si>
  <si>
    <t>Impact of the Adoption of ASC Topic 606 | Maximum</t>
  </si>
  <si>
    <t>Impact of the Adoption of ASC Topic 606 | Contract assets</t>
  </si>
  <si>
    <t>REVENUE RECOGNITION - Update to Significant Accounting Policies (Details) - USD ($) $ in Millions</t>
  </si>
  <si>
    <t>Update to Significant Accounting Policies</t>
  </si>
  <si>
    <t>Amounts of unpriced change orders included in transaction prices</t>
  </si>
  <si>
    <t>Minimum</t>
  </si>
  <si>
    <t>Revenue recognition period</t>
  </si>
  <si>
    <t>3 months</t>
  </si>
  <si>
    <t>Maximum</t>
  </si>
  <si>
    <t>3 years</t>
  </si>
  <si>
    <t>Impact on revenues, changes in estimates of the costs-to-complete active contracts</t>
  </si>
  <si>
    <t>Amounts retained from vendors and subcontractors by the Company</t>
  </si>
  <si>
    <t>REVENUE RECOGNITION - Remaining Unsatisfied Performance Obligations (Details) $ in Millions</t>
  </si>
  <si>
    <t>Jul. 31, 2018USD ($)</t>
  </si>
  <si>
    <t>Contract backlog amount</t>
  </si>
  <si>
    <t>Contract backlog (as percent)</t>
  </si>
  <si>
    <t>80.00%</t>
  </si>
  <si>
    <t>Revenues recognized related to performance obligations</t>
  </si>
  <si>
    <t>Revenues recognized that was included in contract liabilities</t>
  </si>
  <si>
    <t>REVENUE RECOGNITION - Disaggregation of Revenues (Details) - USD ($) $ in Thousands</t>
  </si>
  <si>
    <t>Disaggregation of Revenues</t>
  </si>
  <si>
    <t>Consolidated Revenues</t>
  </si>
  <si>
    <t>United States</t>
  </si>
  <si>
    <t>United Kingdom</t>
  </si>
  <si>
    <t>Republic of Ireland</t>
  </si>
  <si>
    <t>CASH, CASH EQUIVALENTS AND SHORT-TERM INVESTMENTS (Details) - Held-to-maturity Securities - USD ($) $ in Millions</t>
  </si>
  <si>
    <t>12 Months Ended</t>
  </si>
  <si>
    <t>Cash and Cash Equivalents</t>
  </si>
  <si>
    <t>Maturity period</t>
  </si>
  <si>
    <t>262 days</t>
  </si>
  <si>
    <t>293 days</t>
  </si>
  <si>
    <t>Accrued interest on held-to-maturity securities</t>
  </si>
  <si>
    <t>Weighted average annual interest rates of CDs (as a percent)</t>
  </si>
  <si>
    <t>2.00%</t>
  </si>
  <si>
    <t>1.50%</t>
  </si>
  <si>
    <t>PURCHASED INTANGIBLE ASSETS - Goodwill and Finite Lived Intangible Assets (Details) - USD ($) $ in Thousands</t>
  </si>
  <si>
    <t>Finite-Lived Intangible Assets</t>
  </si>
  <si>
    <t>Intangible Assets - Gross Carrying Amount</t>
  </si>
  <si>
    <t>Accumulated Amortization</t>
  </si>
  <si>
    <t>Other intangible assets, net</t>
  </si>
  <si>
    <t>Indefinite-Lived Intangible Assets</t>
  </si>
  <si>
    <t>TRC</t>
  </si>
  <si>
    <t>APC</t>
  </si>
  <si>
    <t>Trade names</t>
  </si>
  <si>
    <t>Finite-Lived Intangible Assets - Estimated Useful Life</t>
  </si>
  <si>
    <t>15 years</t>
  </si>
  <si>
    <t>Finite Lived Intangible Assets - Gross Carrying Amount</t>
  </si>
  <si>
    <t>Finite Lived Intangible Assets - Net Amount</t>
  </si>
  <si>
    <t>Process certifications</t>
  </si>
  <si>
    <t>7 years</t>
  </si>
  <si>
    <t>Customer relationships</t>
  </si>
  <si>
    <t>Customer relationships | Maximum</t>
  </si>
  <si>
    <t>10 years</t>
  </si>
  <si>
    <t>Customer relationships | Minimum</t>
  </si>
  <si>
    <t>4 years</t>
  </si>
  <si>
    <t>FINANCING ARRANGEMENTS (Details) - USD ($) $ in Millions</t>
  </si>
  <si>
    <t>May 15, 2017</t>
  </si>
  <si>
    <t>Revolving Credit Facility | Expires on May 31, 2021</t>
  </si>
  <si>
    <t>Financing Arrangements</t>
  </si>
  <si>
    <t>Borrowing available under financing arrangements</t>
  </si>
  <si>
    <t>Letter of Credit</t>
  </si>
  <si>
    <t>Letters of credit outstanding amount</t>
  </si>
  <si>
    <t>Borrowings outstanding under Bank financing arrangements</t>
  </si>
  <si>
    <t>London Interbank Offered Rate (LIBOR) | Revolving Credit Facility</t>
  </si>
  <si>
    <t>Variable rate</t>
  </si>
  <si>
    <t>30-day LIBOR</t>
  </si>
  <si>
    <t>Interest rate margin on referred rate</t>
  </si>
  <si>
    <t>LEGAL MATTERS (Details) $ in Thousands</t>
  </si>
  <si>
    <t>Feb. 01, 2016USD ($)project</t>
  </si>
  <si>
    <t>Jun. 30, 2018USD ($)</t>
  </si>
  <si>
    <t>Loss Contingencies</t>
  </si>
  <si>
    <t>Gain on settlement</t>
  </si>
  <si>
    <t>PPS Engineers, Inc. claims lawsuit</t>
  </si>
  <si>
    <t>Amount paid on settlement</t>
  </si>
  <si>
    <t>PPS Engineers, Inc. claims lawsuit | Pending Litigation</t>
  </si>
  <si>
    <t>Amount of damages sought by plaintiff</t>
  </si>
  <si>
    <t>Number of significant project locations involved in the lawsuit | project</t>
  </si>
  <si>
    <t>Former subcontractor | GPS</t>
  </si>
  <si>
    <t>Amount of arbitration panel awarded</t>
  </si>
  <si>
    <t>STOCK-BASED COMPENSATION - Additional Information (Details) $ in Thousands</t>
  </si>
  <si>
    <t>1 Months Ended</t>
  </si>
  <si>
    <t>11 Months Ended</t>
  </si>
  <si>
    <t>Apr. 30, 2018personshares</t>
  </si>
  <si>
    <t>Jul. 31, 2018USD ($)shares</t>
  </si>
  <si>
    <t>Jul. 31, 2017USD ($)</t>
  </si>
  <si>
    <t>Jul. 31, 2017USD ($)shares</t>
  </si>
  <si>
    <t>Dec. 31, 2017</t>
  </si>
  <si>
    <t>Jun. 30, 2018shares</t>
  </si>
  <si>
    <t>Share-based Compensation Arrangement by Share-based Payment Award</t>
  </si>
  <si>
    <t>Stock compensation expense | $</t>
  </si>
  <si>
    <t>Unrecognized compensation cost | $</t>
  </si>
  <si>
    <t>Stock option exercised | shares</t>
  </si>
  <si>
    <t>Intrinsic value of outstanding stock options | $</t>
  </si>
  <si>
    <t>Intrinsic value of exercisable stock options | $</t>
  </si>
  <si>
    <t>Stock Plan</t>
  </si>
  <si>
    <t>Number of shares of common stock reserved for issuance | shares</t>
  </si>
  <si>
    <t>Number of shares of common stock available for award | shares</t>
  </si>
  <si>
    <t>Stock Options Plans</t>
  </si>
  <si>
    <t>Compensation expense recognize, period</t>
  </si>
  <si>
    <t>Intrinsic value of the stock options exercised | $</t>
  </si>
  <si>
    <t>Stock Options Plans | Stock Plan</t>
  </si>
  <si>
    <t>Period to become exercisable</t>
  </si>
  <si>
    <t>1 year</t>
  </si>
  <si>
    <t>ISOs | Stock Plan</t>
  </si>
  <si>
    <t>Incentive stock option award maximum expiration period</t>
  </si>
  <si>
    <t>NSOs | Stock Plan</t>
  </si>
  <si>
    <t>Senior executives | Performance-based restricted stock units | Stock Plan</t>
  </si>
  <si>
    <t>Number of executives | person</t>
  </si>
  <si>
    <t>Senior executives | Performance-based restricted stock units | Stock Plan | Maximum</t>
  </si>
  <si>
    <t>Number of shares awarded | shares</t>
  </si>
  <si>
    <t>STOCK-BASED COMPENSATION - Summary of Activity under Company's Stock Option Plans (Details) - $ / shares shares in Thousands</t>
  </si>
  <si>
    <t>Jan. 31, 2017</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Years), Outstanding</t>
  </si>
  <si>
    <t>7 years 10 months 28 days</t>
  </si>
  <si>
    <t>7 years 9 months 26 days</t>
  </si>
  <si>
    <t>7 years 7 months 24 days</t>
  </si>
  <si>
    <t>7 years 9 months 15 days</t>
  </si>
  <si>
    <t>Weighted Average Remaining Term (Years), Exercisable</t>
  </si>
  <si>
    <t>6 years 11 months 1 day</t>
  </si>
  <si>
    <t>6 years 8 months 19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Forfeitures</t>
  </si>
  <si>
    <t>Shares, Non-vested, Ending balance</t>
  </si>
  <si>
    <t>Weighted Average Fair Value, Non-vested, Beginning balance</t>
  </si>
  <si>
    <t>Weighted Average Fair Value, Granted</t>
  </si>
  <si>
    <t>Weighted Average Fair Value, Vested</t>
  </si>
  <si>
    <t>Weighted Average Fair Value, Forfeitures</t>
  </si>
  <si>
    <t>Weighted Average Fair Value, Non-vested, Ending balance</t>
  </si>
  <si>
    <t>STOCK-BASED COMPENSATION - Summary of Assumptions Used to Estimate Fair Value of Stock Options Granted (Details) - Stock Options Plans</t>
  </si>
  <si>
    <t>Method used for fair value assumption</t>
  </si>
  <si>
    <t>Black-Scholes option-pricing model</t>
  </si>
  <si>
    <t>Dividend yield</t>
  </si>
  <si>
    <t>2.70%</t>
  </si>
  <si>
    <t>1.10%</t>
  </si>
  <si>
    <t>Expected volatility</t>
  </si>
  <si>
    <t>36.00%</t>
  </si>
  <si>
    <t>Risk-free interest rate</t>
  </si>
  <si>
    <t>1.60%</t>
  </si>
  <si>
    <t>Expected life (in years)</t>
  </si>
  <si>
    <t>3 years 3 months 18 days</t>
  </si>
  <si>
    <t>3 years 4 months 24 days</t>
  </si>
  <si>
    <t>CASH DIVIDENDS (Details) - $ / shares</t>
  </si>
  <si>
    <t>Jun. 25, 2018</t>
  </si>
  <si>
    <t>Apr. 10, 2018</t>
  </si>
  <si>
    <t>Regular cash dividend declared per common stock</t>
  </si>
  <si>
    <t>INCOME TAXES - Tax Reform Act (Details) - USD ($) $ in Millions</t>
  </si>
  <si>
    <t>Federal corporate income tax rate</t>
  </si>
  <si>
    <t>21.00%</t>
  </si>
  <si>
    <t>35.00%</t>
  </si>
  <si>
    <t>Income tax benefit</t>
  </si>
  <si>
    <t>Foreign income tax expense</t>
  </si>
  <si>
    <t>INCOME TAXES - Reconciliation of Expected Income Tax Expense to Actual Income Tax Expense (Details) - USD ($) $ in Thousands</t>
  </si>
  <si>
    <t>Computed expected income tax expense</t>
  </si>
  <si>
    <t>State income taxes, net of federal tax benefit</t>
  </si>
  <si>
    <t>Domestic production activities deduction</t>
  </si>
  <si>
    <t>Stock options</t>
  </si>
  <si>
    <t>Adjustments and other differences</t>
  </si>
  <si>
    <t>Prepaid income taxes</t>
  </si>
  <si>
    <t>Research and development</t>
  </si>
  <si>
    <t>CUSTOMER CONCENTRATIONS (Details) $ in Millions</t>
  </si>
  <si>
    <t>Jul. 31, 2018USD ($)customer</t>
  </si>
  <si>
    <t>Jul. 31, 2017customer</t>
  </si>
  <si>
    <t>Jul. 31, 2018USD ($)Ownercustomer</t>
  </si>
  <si>
    <t>Jan. 31, 2018USD ($)Owner</t>
  </si>
  <si>
    <t>Customer Concentrations</t>
  </si>
  <si>
    <t>Amounts retained by project owners</t>
  </si>
  <si>
    <t>Percentage of amounts retained by project owners</t>
  </si>
  <si>
    <t>87.00%</t>
  </si>
  <si>
    <t>99.00%</t>
  </si>
  <si>
    <t>Accounts Receivable</t>
  </si>
  <si>
    <t>Number of project owners | Owner</t>
  </si>
  <si>
    <t>Major Customer One</t>
  </si>
  <si>
    <t>Major Customer One | Accounts Receivable</t>
  </si>
  <si>
    <t>Percentage of consolidated accounts receivable accounted by major customer</t>
  </si>
  <si>
    <t>19.00%</t>
  </si>
  <si>
    <t>18.00%</t>
  </si>
  <si>
    <t>Major Customer Two</t>
  </si>
  <si>
    <t>Major Customer Two | Accounts Receivable</t>
  </si>
  <si>
    <t>13.00%</t>
  </si>
  <si>
    <t>Major Customer Three</t>
  </si>
  <si>
    <t>Major Customer Four</t>
  </si>
  <si>
    <t>Major Customer Five</t>
  </si>
  <si>
    <t>Power Services | Revenue</t>
  </si>
  <si>
    <t>Percentage of major customers or segments</t>
  </si>
  <si>
    <t>77.00%</t>
  </si>
  <si>
    <t>92.00%</t>
  </si>
  <si>
    <t>82.00%</t>
  </si>
  <si>
    <t>Number of major power industry service customers | customer</t>
  </si>
  <si>
    <t>Power Services | Major Customer One | Revenue</t>
  </si>
  <si>
    <t>31.00%</t>
  </si>
  <si>
    <t>20.00%</t>
  </si>
  <si>
    <t>28.00%</t>
  </si>
  <si>
    <t>Power Services | Major Customer Two | Revenue</t>
  </si>
  <si>
    <t>16.00%</t>
  </si>
  <si>
    <t>27.00%</t>
  </si>
  <si>
    <t>14.00%</t>
  </si>
  <si>
    <t>26.00%</t>
  </si>
  <si>
    <t>Power Services | Major Customer Three | Revenue</t>
  </si>
  <si>
    <t>11.00%</t>
  </si>
  <si>
    <t>17.00%</t>
  </si>
  <si>
    <t>Power Services | Major Customer Four | Revenue</t>
  </si>
  <si>
    <t>10.00%</t>
  </si>
  <si>
    <t>15.00%</t>
  </si>
  <si>
    <t>EARNINGS PER SHARE ATTRIBUTABLE TO THE STOCKHOLDERS OF ARGAN, INC. (Details) - USD ($) $ / shares in Units, shares in Thousands, $ in Thousands</t>
  </si>
  <si>
    <t>Net income attributable to the stockholders of Argan, Inc.</t>
  </si>
  <si>
    <t>Weighted average number of shares outstanding - basic</t>
  </si>
  <si>
    <t>Effect of stock awards</t>
  </si>
  <si>
    <t>Weighted average number of shares outstanding - diluted</t>
  </si>
  <si>
    <t>EARNINGS PER SHARE ATTRIBUTABLE TO THE STOCKHOLDERS OF ARGAN, INC. - Antidilutive Shares (Details) - shares</t>
  </si>
  <si>
    <t>Antidilutive stock options</t>
  </si>
  <si>
    <t>SEGMENT REPORTING (Details) - USD ($) $ in Thousands</t>
  </si>
  <si>
    <t>Segment Reporting Information</t>
  </si>
  <si>
    <t>Revenues</t>
  </si>
  <si>
    <t>Gross profit</t>
  </si>
  <si>
    <t>Income (loss) from operations</t>
  </si>
  <si>
    <t>Income (loss) before income taxes</t>
  </si>
  <si>
    <t>Property, plant and equipment additions</t>
  </si>
  <si>
    <t>Current assets</t>
  </si>
  <si>
    <t>Current liabilities</t>
  </si>
  <si>
    <t>Total assets</t>
  </si>
  <si>
    <t>Power Services</t>
  </si>
  <si>
    <t>Industrial Services</t>
  </si>
  <si>
    <t>Telecom Services</t>
  </si>
  <si>
    <t>Intercompany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5568719</v>
      </c>
    </row>
    <row r="14" spans="1:3">
      <c r="A14" s="4" t="s">
        <v>23</v>
      </c>
      <c r="B14" s="5" t="n">
        <v>2019</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v>
      </c>
      <c r="B1" s="2" t="s">
        <v>1</v>
      </c>
    </row>
    <row r="2" spans="1:2">
      <c r="B2" s="2" t="s">
        <v>2</v>
      </c>
    </row>
    <row r="3" spans="1:2">
      <c r="A3" s="3" t="s">
        <v>43</v>
      </c>
    </row>
    <row r="4" spans="1:2">
      <c r="A4" s="4" t="s">
        <v>4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36670</v>
      </c>
      <c r="C4" s="7" t="n">
        <v>259803</v>
      </c>
      <c r="D4" s="7" t="n">
        <v>278036</v>
      </c>
      <c r="E4" s="7" t="n">
        <v>490292</v>
      </c>
    </row>
    <row r="5" spans="1:5">
      <c r="A5" s="4" t="s">
        <v>31</v>
      </c>
      <c r="B5" s="5" t="n">
        <v>105962</v>
      </c>
      <c r="C5" s="5" t="n">
        <v>208396</v>
      </c>
      <c r="D5" s="5" t="n">
        <v>231876</v>
      </c>
      <c r="E5" s="5" t="n">
        <v>398789</v>
      </c>
    </row>
    <row r="6" spans="1:5">
      <c r="A6" s="4" t="s">
        <v>32</v>
      </c>
      <c r="B6" s="5" t="n">
        <v>30708</v>
      </c>
      <c r="C6" s="5" t="n">
        <v>51407</v>
      </c>
      <c r="D6" s="5" t="n">
        <v>46160</v>
      </c>
      <c r="E6" s="5" t="n">
        <v>91503</v>
      </c>
    </row>
    <row r="7" spans="1:5">
      <c r="A7" s="4" t="s">
        <v>33</v>
      </c>
      <c r="B7" s="5" t="n">
        <v>10378</v>
      </c>
      <c r="C7" s="5" t="n">
        <v>10799</v>
      </c>
      <c r="D7" s="5" t="n">
        <v>20015</v>
      </c>
      <c r="E7" s="5" t="n">
        <v>20289</v>
      </c>
    </row>
    <row r="8" spans="1:5">
      <c r="A8" s="4" t="s">
        <v>34</v>
      </c>
      <c r="B8" s="5" t="n">
        <v>20330</v>
      </c>
      <c r="C8" s="5" t="n">
        <v>40608</v>
      </c>
      <c r="D8" s="5" t="n">
        <v>26145</v>
      </c>
      <c r="E8" s="5" t="n">
        <v>71214</v>
      </c>
    </row>
    <row r="9" spans="1:5">
      <c r="A9" s="4" t="s">
        <v>35</v>
      </c>
      <c r="B9" s="5" t="n">
        <v>2928</v>
      </c>
      <c r="C9" s="5" t="n">
        <v>1311</v>
      </c>
      <c r="D9" s="5" t="n">
        <v>3692</v>
      </c>
      <c r="E9" s="5" t="n">
        <v>2529</v>
      </c>
    </row>
    <row r="10" spans="1:5">
      <c r="A10" s="4" t="s">
        <v>36</v>
      </c>
      <c r="B10" s="5" t="n">
        <v>23258</v>
      </c>
      <c r="C10" s="5" t="n">
        <v>41919</v>
      </c>
      <c r="D10" s="5" t="n">
        <v>29837</v>
      </c>
      <c r="E10" s="5" t="n">
        <v>73743</v>
      </c>
    </row>
    <row r="11" spans="1:5">
      <c r="A11" s="4" t="s">
        <v>37</v>
      </c>
      <c r="B11" s="5" t="n">
        <v>6314</v>
      </c>
      <c r="C11" s="5" t="n">
        <v>14601</v>
      </c>
      <c r="D11" s="5" t="n">
        <v>8051</v>
      </c>
      <c r="E11" s="5" t="n">
        <v>25676</v>
      </c>
    </row>
    <row r="12" spans="1:5">
      <c r="A12" s="4" t="s">
        <v>38</v>
      </c>
      <c r="B12" s="5" t="n">
        <v>16944</v>
      </c>
      <c r="C12" s="5" t="n">
        <v>27318</v>
      </c>
      <c r="D12" s="5" t="n">
        <v>21786</v>
      </c>
      <c r="E12" s="5" t="n">
        <v>48067</v>
      </c>
    </row>
    <row r="13" spans="1:5">
      <c r="A13" s="4" t="s">
        <v>39</v>
      </c>
      <c r="B13" s="5" t="n">
        <v>-28</v>
      </c>
      <c r="C13" s="5" t="n">
        <v>179</v>
      </c>
      <c r="D13" s="5" t="n">
        <v>-23</v>
      </c>
      <c r="E13" s="5" t="n">
        <v>303</v>
      </c>
    </row>
    <row r="14" spans="1:5">
      <c r="A14" s="4" t="s">
        <v>40</v>
      </c>
      <c r="B14" s="5" t="n">
        <v>16972</v>
      </c>
      <c r="C14" s="5" t="n">
        <v>27139</v>
      </c>
      <c r="D14" s="5" t="n">
        <v>21809</v>
      </c>
      <c r="E14" s="5" t="n">
        <v>47764</v>
      </c>
    </row>
    <row r="15" spans="1:5">
      <c r="A15" s="4" t="s">
        <v>41</v>
      </c>
      <c r="B15" s="5" t="n">
        <v>-693</v>
      </c>
      <c r="C15" s="5" t="n">
        <v>789</v>
      </c>
      <c r="D15" s="5" t="n">
        <v>-1272</v>
      </c>
      <c r="E15" s="5" t="n">
        <v>893</v>
      </c>
    </row>
    <row r="16" spans="1:5">
      <c r="A16" s="4" t="s">
        <v>42</v>
      </c>
      <c r="B16" s="7" t="n">
        <v>16279</v>
      </c>
      <c r="C16" s="7" t="n">
        <v>27928</v>
      </c>
      <c r="D16" s="7" t="n">
        <v>20537</v>
      </c>
      <c r="E16" s="7" t="n">
        <v>48657</v>
      </c>
    </row>
    <row r="17" spans="1:5">
      <c r="A17" s="3" t="s">
        <v>43</v>
      </c>
    </row>
    <row r="18" spans="1:5">
      <c r="A18" s="4" t="s">
        <v>44</v>
      </c>
      <c r="B18" s="8" t="n">
        <v>1.09</v>
      </c>
      <c r="C18" s="8" t="n">
        <v>1.75</v>
      </c>
      <c r="D18" s="8" t="n">
        <v>1.4</v>
      </c>
      <c r="E18" s="8" t="n">
        <v>3.08</v>
      </c>
    </row>
    <row r="19" spans="1:5">
      <c r="A19" s="4" t="s">
        <v>45</v>
      </c>
      <c r="B19" s="8" t="n">
        <v>1.08</v>
      </c>
      <c r="C19" s="8" t="n">
        <v>1.72</v>
      </c>
      <c r="D19" s="8" t="n">
        <v>1.39</v>
      </c>
      <c r="E19" s="8" t="n">
        <v>3.03</v>
      </c>
    </row>
    <row r="20" spans="1:5">
      <c r="A20" s="3" t="s">
        <v>46</v>
      </c>
    </row>
    <row r="21" spans="1:5">
      <c r="A21" s="4" t="s">
        <v>47</v>
      </c>
      <c r="B21" s="5" t="n">
        <v>15568</v>
      </c>
      <c r="C21" s="5" t="n">
        <v>15514</v>
      </c>
      <c r="D21" s="5" t="n">
        <v>15568</v>
      </c>
      <c r="E21" s="5" t="n">
        <v>15491</v>
      </c>
    </row>
    <row r="22" spans="1:5">
      <c r="A22" s="4" t="s">
        <v>48</v>
      </c>
      <c r="B22" s="5" t="n">
        <v>15673</v>
      </c>
      <c r="C22" s="5" t="n">
        <v>15787</v>
      </c>
      <c r="D22" s="5" t="n">
        <v>15673</v>
      </c>
      <c r="E22" s="5" t="n">
        <v>15788</v>
      </c>
    </row>
    <row r="23" spans="1:5">
      <c r="A23" s="4" t="s">
        <v>49</v>
      </c>
      <c r="B23" s="8" t="n">
        <v>0.25</v>
      </c>
      <c r="D23" s="8"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29</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row r="5" spans="1:2">
      <c r="A5" s="4" t="s">
        <v>167</v>
      </c>
    </row>
    <row r="6" spans="1:2">
      <c r="A6" s="3" t="s">
        <v>164</v>
      </c>
    </row>
    <row r="7" spans="1:2">
      <c r="A7" s="4" t="s">
        <v>168</v>
      </c>
      <c r="B7"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43</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89</v>
      </c>
      <c r="B1" s="2" t="s">
        <v>1</v>
      </c>
    </row>
    <row r="2" spans="1:3">
      <c r="B2" s="2" t="s">
        <v>2</v>
      </c>
      <c r="C2" s="2" t="s">
        <v>28</v>
      </c>
    </row>
    <row r="3" spans="1:3">
      <c r="A3" s="4" t="s">
        <v>190</v>
      </c>
    </row>
    <row r="4" spans="1:3">
      <c r="A4" s="3" t="s">
        <v>159</v>
      </c>
    </row>
    <row r="5" spans="1:3">
      <c r="A5" s="4" t="s">
        <v>191</v>
      </c>
      <c r="B5" s="4" t="s">
        <v>192</v>
      </c>
      <c r="C5" s="4" t="s">
        <v>1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5"/>
    <col customWidth="1" max="3" min="3" width="32"/>
  </cols>
  <sheetData>
    <row r="1" spans="1:3">
      <c r="A1" s="1" t="s">
        <v>194</v>
      </c>
      <c r="B1" s="2" t="s">
        <v>27</v>
      </c>
      <c r="C1" s="2" t="s">
        <v>1</v>
      </c>
    </row>
    <row r="2" spans="1:3">
      <c r="B2" s="2" t="s">
        <v>195</v>
      </c>
      <c r="C2" s="2" t="s">
        <v>196</v>
      </c>
    </row>
    <row r="3" spans="1:3">
      <c r="A3" s="4" t="s">
        <v>190</v>
      </c>
    </row>
    <row r="4" spans="1:3">
      <c r="A4" s="3" t="s">
        <v>197</v>
      </c>
    </row>
    <row r="5" spans="1:3">
      <c r="A5" s="4" t="s">
        <v>198</v>
      </c>
      <c r="C5" s="5" t="n">
        <v>2</v>
      </c>
    </row>
    <row r="6" spans="1:3">
      <c r="A6" s="4" t="s">
        <v>199</v>
      </c>
      <c r="B6" s="5" t="n">
        <v>2</v>
      </c>
      <c r="C6" s="5" t="n">
        <v>2</v>
      </c>
    </row>
    <row r="7" spans="1:3">
      <c r="A7" s="4" t="s">
        <v>200</v>
      </c>
    </row>
    <row r="8" spans="1:3">
      <c r="A8" s="3" t="s">
        <v>197</v>
      </c>
    </row>
    <row r="9" spans="1:3">
      <c r="A9" s="4" t="s">
        <v>201</v>
      </c>
      <c r="B9" s="9" t="n">
        <v>0.4</v>
      </c>
      <c r="C9" s="9" t="n">
        <v>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65766</v>
      </c>
      <c r="C3" s="7" t="n">
        <v>122107</v>
      </c>
    </row>
    <row r="4" spans="1:3">
      <c r="A4" s="4" t="s">
        <v>54</v>
      </c>
      <c r="B4" s="5" t="n">
        <v>195976</v>
      </c>
      <c r="C4" s="5" t="n">
        <v>311908</v>
      </c>
    </row>
    <row r="5" spans="1:3">
      <c r="A5" s="4" t="s">
        <v>55</v>
      </c>
      <c r="B5" s="5" t="n">
        <v>46137</v>
      </c>
      <c r="C5" s="5" t="n">
        <v>24756</v>
      </c>
    </row>
    <row r="6" spans="1:3">
      <c r="A6" s="4" t="s">
        <v>56</v>
      </c>
      <c r="B6" s="5" t="n">
        <v>34792</v>
      </c>
      <c r="C6" s="5" t="n">
        <v>13847</v>
      </c>
    </row>
    <row r="7" spans="1:3">
      <c r="A7" s="4" t="s">
        <v>57</v>
      </c>
      <c r="B7" s="5" t="n">
        <v>10542</v>
      </c>
      <c r="C7" s="5" t="n">
        <v>12410</v>
      </c>
    </row>
    <row r="8" spans="1:3">
      <c r="A8" s="4" t="s">
        <v>58</v>
      </c>
      <c r="B8" s="5" t="n">
        <v>453213</v>
      </c>
      <c r="C8" s="5" t="n">
        <v>485028</v>
      </c>
    </row>
    <row r="9" spans="1:3">
      <c r="A9" s="4" t="s">
        <v>59</v>
      </c>
      <c r="B9" s="5" t="n">
        <v>18882</v>
      </c>
      <c r="C9" s="5" t="n">
        <v>15299</v>
      </c>
    </row>
    <row r="10" spans="1:3">
      <c r="A10" s="4" t="s">
        <v>60</v>
      </c>
      <c r="B10" s="5" t="n">
        <v>34329</v>
      </c>
      <c r="C10" s="5" t="n">
        <v>34329</v>
      </c>
    </row>
    <row r="11" spans="1:3">
      <c r="A11" s="4" t="s">
        <v>61</v>
      </c>
      <c r="B11" s="5" t="n">
        <v>6643</v>
      </c>
      <c r="C11" s="5" t="n">
        <v>7149</v>
      </c>
    </row>
    <row r="12" spans="1:3">
      <c r="A12" s="4" t="s">
        <v>62</v>
      </c>
      <c r="B12" s="5" t="n">
        <v>342</v>
      </c>
      <c r="C12" s="5" t="n">
        <v>439</v>
      </c>
    </row>
    <row r="13" spans="1:3">
      <c r="A13" s="4" t="s">
        <v>63</v>
      </c>
      <c r="B13" s="5" t="n">
        <v>394</v>
      </c>
      <c r="C13" s="5" t="n">
        <v>426</v>
      </c>
    </row>
    <row r="14" spans="1:3">
      <c r="A14" s="4" t="s">
        <v>64</v>
      </c>
      <c r="B14" s="5" t="n">
        <v>513803</v>
      </c>
      <c r="C14" s="5" t="n">
        <v>542670</v>
      </c>
    </row>
    <row r="15" spans="1:3">
      <c r="A15" s="3" t="s">
        <v>65</v>
      </c>
    </row>
    <row r="16" spans="1:3">
      <c r="A16" s="4" t="s">
        <v>66</v>
      </c>
      <c r="B16" s="5" t="n">
        <v>84239</v>
      </c>
      <c r="C16" s="5" t="n">
        <v>100238</v>
      </c>
    </row>
    <row r="17" spans="1:3">
      <c r="A17" s="4" t="s">
        <v>67</v>
      </c>
      <c r="B17" s="5" t="n">
        <v>31218</v>
      </c>
      <c r="C17" s="5" t="n">
        <v>35360</v>
      </c>
    </row>
    <row r="18" spans="1:3">
      <c r="A18" s="4" t="s">
        <v>68</v>
      </c>
      <c r="B18" s="5" t="n">
        <v>24385</v>
      </c>
      <c r="C18" s="5" t="n">
        <v>47613</v>
      </c>
    </row>
    <row r="19" spans="1:3">
      <c r="A19" s="4" t="s">
        <v>69</v>
      </c>
      <c r="B19" s="5" t="n">
        <v>139842</v>
      </c>
      <c r="C19" s="5" t="n">
        <v>183211</v>
      </c>
    </row>
    <row r="20" spans="1:3">
      <c r="A20" s="4" t="s">
        <v>62</v>
      </c>
      <c r="B20" s="5" t="n">
        <v>2146</v>
      </c>
      <c r="C20" s="5" t="n">
        <v>1293</v>
      </c>
    </row>
    <row r="21" spans="1:3">
      <c r="A21" s="4" t="s">
        <v>70</v>
      </c>
      <c r="B21" s="5" t="n">
        <v>141988</v>
      </c>
      <c r="C21" s="5" t="n">
        <v>184504</v>
      </c>
    </row>
    <row r="22" spans="1:3">
      <c r="A22" s="4" t="s">
        <v>71</v>
      </c>
      <c r="B22" s="4" t="s">
        <v>72</v>
      </c>
      <c r="C22" s="4" t="s">
        <v>72</v>
      </c>
    </row>
    <row r="23" spans="1:3">
      <c r="A23" s="3" t="s">
        <v>73</v>
      </c>
    </row>
    <row r="24" spans="1:3">
      <c r="A24" s="4" t="s">
        <v>74</v>
      </c>
      <c r="B24" s="4" t="s">
        <v>72</v>
      </c>
      <c r="C24" s="4" t="s">
        <v>72</v>
      </c>
    </row>
    <row r="25" spans="1:3">
      <c r="A25" s="4" t="s">
        <v>75</v>
      </c>
      <c r="B25" s="5" t="n">
        <v>2336</v>
      </c>
      <c r="C25" s="5" t="n">
        <v>2336</v>
      </c>
    </row>
    <row r="26" spans="1:3">
      <c r="A26" s="4" t="s">
        <v>76</v>
      </c>
      <c r="B26" s="5" t="n">
        <v>144135</v>
      </c>
      <c r="C26" s="5" t="n">
        <v>143215</v>
      </c>
    </row>
    <row r="27" spans="1:3">
      <c r="A27" s="4" t="s">
        <v>77</v>
      </c>
      <c r="B27" s="5" t="n">
        <v>225174</v>
      </c>
      <c r="C27" s="5" t="n">
        <v>211150</v>
      </c>
    </row>
    <row r="28" spans="1:3">
      <c r="A28" s="4" t="s">
        <v>78</v>
      </c>
      <c r="B28" s="5" t="n">
        <v>150</v>
      </c>
      <c r="C28" s="5" t="n">
        <v>1422</v>
      </c>
    </row>
    <row r="29" spans="1:3">
      <c r="A29" s="4" t="s">
        <v>79</v>
      </c>
      <c r="B29" s="5" t="n">
        <v>371795</v>
      </c>
      <c r="C29" s="5" t="n">
        <v>358123</v>
      </c>
    </row>
    <row r="30" spans="1:3">
      <c r="A30" s="4" t="s">
        <v>80</v>
      </c>
      <c r="B30" s="5" t="n">
        <v>20</v>
      </c>
      <c r="C30" s="5" t="n">
        <v>43</v>
      </c>
    </row>
    <row r="31" spans="1:3">
      <c r="A31" s="4" t="s">
        <v>81</v>
      </c>
      <c r="B31" s="5" t="n">
        <v>371815</v>
      </c>
      <c r="C31" s="5" t="n">
        <v>358166</v>
      </c>
    </row>
    <row r="32" spans="1:3">
      <c r="A32" s="4" t="s">
        <v>82</v>
      </c>
      <c r="B32" s="7" t="n">
        <v>513803</v>
      </c>
      <c r="C32" s="7" t="n">
        <v>542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2</v>
      </c>
      <c r="B1" s="2" t="s">
        <v>1</v>
      </c>
    </row>
    <row r="2" spans="1:5">
      <c r="B2" s="2" t="s">
        <v>2</v>
      </c>
      <c r="C2" s="2" t="s">
        <v>28</v>
      </c>
      <c r="D2" s="2" t="s">
        <v>203</v>
      </c>
      <c r="E2" s="2" t="s">
        <v>51</v>
      </c>
    </row>
    <row r="3" spans="1:5">
      <c r="A3" s="3" t="s">
        <v>204</v>
      </c>
    </row>
    <row r="4" spans="1:5">
      <c r="A4" s="4" t="s">
        <v>205</v>
      </c>
      <c r="B4" s="7" t="n">
        <v>23400</v>
      </c>
      <c r="E4" s="7" t="n">
        <v>69700</v>
      </c>
    </row>
    <row r="5" spans="1:5">
      <c r="A5" s="4" t="s">
        <v>55</v>
      </c>
      <c r="B5" s="5" t="n">
        <v>46137</v>
      </c>
      <c r="E5" s="5" t="n">
        <v>24756</v>
      </c>
    </row>
    <row r="6" spans="1:5">
      <c r="A6" s="4" t="s">
        <v>56</v>
      </c>
      <c r="B6" s="5" t="n">
        <v>34792</v>
      </c>
      <c r="E6" s="5" t="n">
        <v>13847</v>
      </c>
    </row>
    <row r="7" spans="1:5">
      <c r="A7" s="4" t="s">
        <v>68</v>
      </c>
      <c r="B7" s="5" t="n">
        <v>24385</v>
      </c>
      <c r="E7" s="5" t="n">
        <v>47613</v>
      </c>
    </row>
    <row r="8" spans="1:5">
      <c r="A8" s="4" t="s">
        <v>62</v>
      </c>
      <c r="B8" s="5" t="n">
        <v>2146</v>
      </c>
      <c r="E8" s="5" t="n">
        <v>1293</v>
      </c>
    </row>
    <row r="9" spans="1:5">
      <c r="A9" s="4" t="s">
        <v>77</v>
      </c>
      <c r="B9" s="5" t="n">
        <v>225174</v>
      </c>
      <c r="E9" s="5" t="n">
        <v>211150</v>
      </c>
    </row>
    <row r="10" spans="1:5">
      <c r="A10" s="4" t="s">
        <v>206</v>
      </c>
      <c r="B10" s="5" t="n">
        <v>44173</v>
      </c>
      <c r="C10" s="7" t="n">
        <v>44387</v>
      </c>
    </row>
    <row r="11" spans="1:5">
      <c r="A11" s="4" t="s">
        <v>207</v>
      </c>
    </row>
    <row r="12" spans="1:5">
      <c r="A12" s="3" t="s">
        <v>204</v>
      </c>
    </row>
    <row r="13" spans="1:5">
      <c r="A13" s="4" t="s">
        <v>55</v>
      </c>
      <c r="E13" s="5" t="n">
        <v>94440</v>
      </c>
    </row>
    <row r="14" spans="1:5">
      <c r="A14" s="4" t="s">
        <v>208</v>
      </c>
      <c r="E14" s="5" t="n">
        <v>4887</v>
      </c>
    </row>
    <row r="15" spans="1:5">
      <c r="A15" s="4" t="s">
        <v>209</v>
      </c>
      <c r="E15" s="5" t="n">
        <v>108388</v>
      </c>
    </row>
    <row r="16" spans="1:5">
      <c r="A16" s="4" t="s">
        <v>62</v>
      </c>
      <c r="E16" s="5" t="n">
        <v>1279</v>
      </c>
    </row>
    <row r="17" spans="1:5">
      <c r="A17" s="4" t="s">
        <v>77</v>
      </c>
      <c r="E17" s="5" t="n">
        <v>211112</v>
      </c>
    </row>
    <row r="18" spans="1:5">
      <c r="A18" s="4" t="s">
        <v>167</v>
      </c>
    </row>
    <row r="19" spans="1:5">
      <c r="A19" s="3" t="s">
        <v>204</v>
      </c>
    </row>
    <row r="20" spans="1:5">
      <c r="A20" s="4" t="s">
        <v>210</v>
      </c>
      <c r="B20" s="5" t="n">
        <v>600</v>
      </c>
      <c r="E20" s="5" t="n">
        <v>1700</v>
      </c>
    </row>
    <row r="21" spans="1:5">
      <c r="A21" s="4" t="s">
        <v>55</v>
      </c>
      <c r="E21" s="5" t="n">
        <v>-69684</v>
      </c>
    </row>
    <row r="22" spans="1:5">
      <c r="A22" s="4" t="s">
        <v>208</v>
      </c>
      <c r="E22" s="5" t="n">
        <v>-4887</v>
      </c>
    </row>
    <row r="23" spans="1:5">
      <c r="A23" s="4" t="s">
        <v>56</v>
      </c>
      <c r="E23" s="5" t="n">
        <v>13847</v>
      </c>
    </row>
    <row r="24" spans="1:5">
      <c r="A24" s="4" t="s">
        <v>209</v>
      </c>
      <c r="E24" s="5" t="n">
        <v>-108388</v>
      </c>
    </row>
    <row r="25" spans="1:5">
      <c r="A25" s="4" t="s">
        <v>68</v>
      </c>
      <c r="E25" s="5" t="n">
        <v>47613</v>
      </c>
    </row>
    <row r="26" spans="1:5">
      <c r="A26" s="4" t="s">
        <v>62</v>
      </c>
      <c r="E26" s="5" t="n">
        <v>13</v>
      </c>
    </row>
    <row r="27" spans="1:5">
      <c r="A27" s="4" t="s">
        <v>77</v>
      </c>
      <c r="E27" s="5" t="n">
        <v>38</v>
      </c>
    </row>
    <row r="28" spans="1:5">
      <c r="A28" s="4" t="s">
        <v>206</v>
      </c>
      <c r="B28" s="5" t="n">
        <v>44200</v>
      </c>
      <c r="C28" s="5" t="n">
        <v>44400</v>
      </c>
    </row>
    <row r="29" spans="1:5">
      <c r="A29" s="4" t="s">
        <v>211</v>
      </c>
      <c r="B29" s="5" t="n">
        <v>-62800</v>
      </c>
      <c r="C29" s="5" t="n">
        <v>-23700</v>
      </c>
    </row>
    <row r="30" spans="1:5">
      <c r="A30" s="4" t="s">
        <v>212</v>
      </c>
      <c r="B30" s="5" t="n">
        <v>24500</v>
      </c>
    </row>
    <row r="31" spans="1:5">
      <c r="A31" s="4" t="s">
        <v>213</v>
      </c>
      <c r="B31" s="5" t="n">
        <v>46300</v>
      </c>
      <c r="C31" s="7" t="n">
        <v>20700</v>
      </c>
    </row>
    <row r="32" spans="1:5">
      <c r="A32" s="4" t="s">
        <v>214</v>
      </c>
    </row>
    <row r="33" spans="1:5">
      <c r="A33" s="3" t="s">
        <v>204</v>
      </c>
    </row>
    <row r="34" spans="1:5">
      <c r="A34" s="4" t="s">
        <v>77</v>
      </c>
      <c r="D34" s="7" t="n">
        <v>100</v>
      </c>
    </row>
    <row r="35" spans="1:5">
      <c r="A35" s="4" t="s">
        <v>215</v>
      </c>
    </row>
    <row r="36" spans="1:5">
      <c r="A36" s="3" t="s">
        <v>204</v>
      </c>
    </row>
    <row r="37" spans="1:5">
      <c r="A37" s="4" t="s">
        <v>205</v>
      </c>
      <c r="B37" s="7" t="n">
        <v>23400</v>
      </c>
      <c r="E37" s="7" t="n">
        <v>69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6</v>
      </c>
      <c r="B1" s="2" t="s">
        <v>27</v>
      </c>
      <c r="C1" s="2" t="s">
        <v>1</v>
      </c>
    </row>
    <row r="2" spans="1:4">
      <c r="B2" s="2" t="s">
        <v>2</v>
      </c>
      <c r="C2" s="2" t="s">
        <v>2</v>
      </c>
      <c r="D2" s="2" t="s">
        <v>51</v>
      </c>
    </row>
    <row r="3" spans="1:4">
      <c r="A3" s="3" t="s">
        <v>217</v>
      </c>
    </row>
    <row r="4" spans="1:4">
      <c r="A4" s="4" t="s">
        <v>218</v>
      </c>
      <c r="B4" s="9" t="n">
        <v>4.1</v>
      </c>
      <c r="C4" s="9" t="n">
        <v>4.1</v>
      </c>
      <c r="D4" s="9" t="n">
        <v>9.300000000000001</v>
      </c>
    </row>
    <row r="5" spans="1:4">
      <c r="A5" s="4" t="s">
        <v>219</v>
      </c>
    </row>
    <row r="6" spans="1:4">
      <c r="A6" s="3" t="s">
        <v>217</v>
      </c>
    </row>
    <row r="7" spans="1:4">
      <c r="A7" s="4" t="s">
        <v>220</v>
      </c>
      <c r="C7" s="4" t="s">
        <v>221</v>
      </c>
    </row>
    <row r="8" spans="1:4">
      <c r="A8" s="4" t="s">
        <v>222</v>
      </c>
    </row>
    <row r="9" spans="1:4">
      <c r="A9" s="3" t="s">
        <v>217</v>
      </c>
    </row>
    <row r="10" spans="1:4">
      <c r="A10" s="4" t="s">
        <v>220</v>
      </c>
      <c r="C10" s="4" t="s">
        <v>223</v>
      </c>
    </row>
    <row r="11" spans="1:4">
      <c r="A11" s="4" t="s">
        <v>167</v>
      </c>
    </row>
    <row r="12" spans="1:4">
      <c r="A12" s="3" t="s">
        <v>217</v>
      </c>
    </row>
    <row r="13" spans="1:4">
      <c r="A13" s="4" t="s">
        <v>224</v>
      </c>
      <c r="B13" s="10" t="n">
        <v>15.4</v>
      </c>
      <c r="C13" s="9" t="n">
        <v>10.8</v>
      </c>
    </row>
    <row r="14" spans="1:4">
      <c r="A14" s="4" t="s">
        <v>66</v>
      </c>
    </row>
    <row r="15" spans="1:4">
      <c r="A15" s="3" t="s">
        <v>217</v>
      </c>
    </row>
    <row r="16" spans="1:4">
      <c r="A16" s="4" t="s">
        <v>225</v>
      </c>
      <c r="B16" s="9" t="n">
        <v>35.1</v>
      </c>
      <c r="C16" s="9" t="n">
        <v>35.1</v>
      </c>
      <c r="D16" s="9" t="n">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135</v>
      </c>
    </row>
    <row r="4" spans="1:2">
      <c r="A4" s="4" t="s">
        <v>228</v>
      </c>
      <c r="B4" s="9" t="n">
        <v>193.6</v>
      </c>
    </row>
    <row r="5" spans="1:2">
      <c r="A5" s="4" t="s">
        <v>229</v>
      </c>
      <c r="B5" s="4" t="s">
        <v>230</v>
      </c>
    </row>
    <row r="6" spans="1:2">
      <c r="A6" s="4" t="s">
        <v>231</v>
      </c>
      <c r="B6" s="9" t="n">
        <v>236.8</v>
      </c>
    </row>
    <row r="7" spans="1:2">
      <c r="A7" s="4" t="s">
        <v>232</v>
      </c>
      <c r="B7" s="9" t="n">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27</v>
      </c>
      <c r="D1" s="2" t="s">
        <v>1</v>
      </c>
    </row>
    <row r="2" spans="1:5">
      <c r="B2" s="2" t="s">
        <v>2</v>
      </c>
      <c r="C2" s="2" t="s">
        <v>28</v>
      </c>
      <c r="D2" s="2" t="s">
        <v>2</v>
      </c>
      <c r="E2" s="2" t="s">
        <v>28</v>
      </c>
    </row>
    <row r="3" spans="1:5">
      <c r="A3" s="3" t="s">
        <v>234</v>
      </c>
    </row>
    <row r="4" spans="1:5">
      <c r="A4" s="4" t="s">
        <v>235</v>
      </c>
      <c r="B4" s="7" t="n">
        <v>136670</v>
      </c>
      <c r="C4" s="7" t="n">
        <v>259803</v>
      </c>
      <c r="D4" s="7" t="n">
        <v>278036</v>
      </c>
      <c r="E4" s="7" t="n">
        <v>490292</v>
      </c>
    </row>
    <row r="5" spans="1:5">
      <c r="A5" s="4" t="s">
        <v>236</v>
      </c>
    </row>
    <row r="6" spans="1:5">
      <c r="A6" s="3" t="s">
        <v>234</v>
      </c>
    </row>
    <row r="7" spans="1:5">
      <c r="A7" s="4" t="s">
        <v>235</v>
      </c>
      <c r="B7" s="5" t="n">
        <v>108939</v>
      </c>
      <c r="C7" s="5" t="n">
        <v>254259</v>
      </c>
      <c r="D7" s="5" t="n">
        <v>233093</v>
      </c>
      <c r="E7" s="5" t="n">
        <v>482039</v>
      </c>
    </row>
    <row r="8" spans="1:5">
      <c r="A8" s="4" t="s">
        <v>237</v>
      </c>
    </row>
    <row r="9" spans="1:5">
      <c r="A9" s="3" t="s">
        <v>234</v>
      </c>
    </row>
    <row r="10" spans="1:5">
      <c r="A10" s="4" t="s">
        <v>235</v>
      </c>
      <c r="B10" s="5" t="n">
        <v>19690</v>
      </c>
      <c r="C10" s="5" t="n">
        <v>2170</v>
      </c>
      <c r="D10" s="5" t="n">
        <v>34158</v>
      </c>
      <c r="E10" s="5" t="n">
        <v>2669</v>
      </c>
    </row>
    <row r="11" spans="1:5">
      <c r="A11" s="4" t="s">
        <v>238</v>
      </c>
    </row>
    <row r="12" spans="1:5">
      <c r="A12" s="3" t="s">
        <v>234</v>
      </c>
    </row>
    <row r="13" spans="1:5">
      <c r="A13" s="4" t="s">
        <v>235</v>
      </c>
      <c r="B13" s="5" t="n">
        <v>7415</v>
      </c>
      <c r="C13" s="7" t="n">
        <v>3374</v>
      </c>
      <c r="D13" s="5" t="n">
        <v>10159</v>
      </c>
      <c r="E13" s="7" t="n">
        <v>5584</v>
      </c>
    </row>
    <row r="14" spans="1:5">
      <c r="A14" s="4" t="s">
        <v>104</v>
      </c>
    </row>
    <row r="15" spans="1:5">
      <c r="A15" s="3" t="s">
        <v>234</v>
      </c>
    </row>
    <row r="16" spans="1:5">
      <c r="A16" s="4" t="s">
        <v>235</v>
      </c>
      <c r="B16" s="7" t="n">
        <v>626</v>
      </c>
      <c r="D16" s="7" t="n">
        <v>6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40</v>
      </c>
    </row>
    <row r="2" spans="1:3">
      <c r="B2" s="2" t="s">
        <v>2</v>
      </c>
      <c r="C2" s="2" t="s">
        <v>51</v>
      </c>
    </row>
    <row r="3" spans="1:3">
      <c r="A3" s="3" t="s">
        <v>241</v>
      </c>
    </row>
    <row r="4" spans="1:3">
      <c r="A4" s="4" t="s">
        <v>242</v>
      </c>
      <c r="B4" s="4" t="s">
        <v>243</v>
      </c>
      <c r="C4" s="4" t="s">
        <v>244</v>
      </c>
    </row>
    <row r="5" spans="1:3">
      <c r="A5" s="4" t="s">
        <v>245</v>
      </c>
      <c r="B5" s="9" t="n">
        <v>1.5</v>
      </c>
      <c r="C5" s="9" t="n">
        <v>1.9</v>
      </c>
    </row>
    <row r="6" spans="1:3">
      <c r="A6" s="4" t="s">
        <v>246</v>
      </c>
      <c r="B6" s="4" t="s">
        <v>247</v>
      </c>
      <c r="C6"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51</v>
      </c>
      <c r="D2" s="2" t="s">
        <v>28</v>
      </c>
    </row>
    <row r="3" spans="1:4">
      <c r="A3" s="3" t="s">
        <v>250</v>
      </c>
    </row>
    <row r="4" spans="1:4">
      <c r="A4" s="4" t="s">
        <v>251</v>
      </c>
      <c r="B4" s="7" t="n">
        <v>11566</v>
      </c>
    </row>
    <row r="5" spans="1:4">
      <c r="A5" s="4" t="s">
        <v>252</v>
      </c>
      <c r="B5" s="5" t="n">
        <v>4923</v>
      </c>
    </row>
    <row r="6" spans="1:4">
      <c r="A6" s="4" t="s">
        <v>253</v>
      </c>
      <c r="B6" s="5" t="n">
        <v>6643</v>
      </c>
      <c r="C6" s="7" t="n">
        <v>7149</v>
      </c>
    </row>
    <row r="7" spans="1:4">
      <c r="A7" s="3" t="s">
        <v>254</v>
      </c>
    </row>
    <row r="8" spans="1:4">
      <c r="A8" s="4" t="s">
        <v>60</v>
      </c>
      <c r="B8" s="5" t="n">
        <v>34329</v>
      </c>
      <c r="C8" s="5" t="n">
        <v>34329</v>
      </c>
      <c r="D8" s="7" t="n">
        <v>34913</v>
      </c>
    </row>
    <row r="9" spans="1:4">
      <c r="A9" s="4" t="s">
        <v>190</v>
      </c>
    </row>
    <row r="10" spans="1:4">
      <c r="A10" s="3" t="s">
        <v>254</v>
      </c>
    </row>
    <row r="11" spans="1:4">
      <c r="A11" s="4" t="s">
        <v>60</v>
      </c>
      <c r="B11" s="5" t="n">
        <v>18500</v>
      </c>
      <c r="C11" s="5" t="n">
        <v>18500</v>
      </c>
    </row>
    <row r="12" spans="1:4">
      <c r="A12" s="4" t="s">
        <v>255</v>
      </c>
    </row>
    <row r="13" spans="1:4">
      <c r="A13" s="3" t="s">
        <v>254</v>
      </c>
    </row>
    <row r="14" spans="1:4">
      <c r="A14" s="4" t="s">
        <v>60</v>
      </c>
      <c r="B14" s="5" t="n">
        <v>13800</v>
      </c>
      <c r="C14" s="5" t="n">
        <v>13800</v>
      </c>
    </row>
    <row r="15" spans="1:4">
      <c r="A15" s="4" t="s">
        <v>256</v>
      </c>
    </row>
    <row r="16" spans="1:4">
      <c r="A16" s="3" t="s">
        <v>254</v>
      </c>
    </row>
    <row r="17" spans="1:4">
      <c r="A17" s="4" t="s">
        <v>60</v>
      </c>
      <c r="B17" s="7" t="n">
        <v>2000</v>
      </c>
      <c r="C17" s="5" t="n">
        <v>2000</v>
      </c>
    </row>
    <row r="18" spans="1:4">
      <c r="A18" s="4" t="s">
        <v>257</v>
      </c>
    </row>
    <row r="19" spans="1:4">
      <c r="A19" s="3" t="s">
        <v>250</v>
      </c>
    </row>
    <row r="20" spans="1:4">
      <c r="A20" s="4" t="s">
        <v>258</v>
      </c>
      <c r="B20" s="4" t="s">
        <v>259</v>
      </c>
    </row>
    <row r="21" spans="1:4">
      <c r="A21" s="4" t="s">
        <v>260</v>
      </c>
      <c r="B21" s="7" t="n">
        <v>8323</v>
      </c>
    </row>
    <row r="22" spans="1:4">
      <c r="A22" s="4" t="s">
        <v>252</v>
      </c>
      <c r="B22" s="5" t="n">
        <v>3628</v>
      </c>
    </row>
    <row r="23" spans="1:4">
      <c r="A23" s="4" t="s">
        <v>261</v>
      </c>
      <c r="B23" s="7" t="n">
        <v>4695</v>
      </c>
      <c r="C23" s="5" t="n">
        <v>4966</v>
      </c>
    </row>
    <row r="24" spans="1:4">
      <c r="A24" s="4" t="s">
        <v>262</v>
      </c>
    </row>
    <row r="25" spans="1:4">
      <c r="A25" s="3" t="s">
        <v>250</v>
      </c>
    </row>
    <row r="26" spans="1:4">
      <c r="A26" s="4" t="s">
        <v>258</v>
      </c>
      <c r="B26" s="4" t="s">
        <v>263</v>
      </c>
    </row>
    <row r="27" spans="1:4">
      <c r="A27" s="4" t="s">
        <v>260</v>
      </c>
      <c r="B27" s="7" t="n">
        <v>1897</v>
      </c>
    </row>
    <row r="28" spans="1:4">
      <c r="A28" s="4" t="s">
        <v>252</v>
      </c>
      <c r="B28" s="5" t="n">
        <v>723</v>
      </c>
    </row>
    <row r="29" spans="1:4">
      <c r="A29" s="4" t="s">
        <v>261</v>
      </c>
      <c r="B29" s="5" t="n">
        <v>1174</v>
      </c>
      <c r="C29" s="5" t="n">
        <v>1310</v>
      </c>
    </row>
    <row r="30" spans="1:4">
      <c r="A30" s="4" t="s">
        <v>264</v>
      </c>
    </row>
    <row r="31" spans="1:4">
      <c r="A31" s="3" t="s">
        <v>250</v>
      </c>
    </row>
    <row r="32" spans="1:4">
      <c r="A32" s="4" t="s">
        <v>260</v>
      </c>
      <c r="B32" s="5" t="n">
        <v>1346</v>
      </c>
    </row>
    <row r="33" spans="1:4">
      <c r="A33" s="4" t="s">
        <v>252</v>
      </c>
      <c r="B33" s="5" t="n">
        <v>572</v>
      </c>
    </row>
    <row r="34" spans="1:4">
      <c r="A34" s="4" t="s">
        <v>261</v>
      </c>
      <c r="B34" s="7" t="n">
        <v>774</v>
      </c>
      <c r="C34" s="7" t="n">
        <v>873</v>
      </c>
    </row>
    <row r="35" spans="1:4">
      <c r="A35" s="4" t="s">
        <v>265</v>
      </c>
    </row>
    <row r="36" spans="1:4">
      <c r="A36" s="3" t="s">
        <v>250</v>
      </c>
    </row>
    <row r="37" spans="1:4">
      <c r="A37" s="4" t="s">
        <v>258</v>
      </c>
      <c r="B37" s="4" t="s">
        <v>266</v>
      </c>
    </row>
    <row r="38" spans="1:4">
      <c r="A38" s="4" t="s">
        <v>267</v>
      </c>
    </row>
    <row r="39" spans="1:4">
      <c r="A39" s="3" t="s">
        <v>250</v>
      </c>
    </row>
    <row r="40" spans="1:4">
      <c r="A40" s="4" t="s">
        <v>258</v>
      </c>
      <c r="B40"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269</v>
      </c>
      <c r="B1" s="2" t="s">
        <v>270</v>
      </c>
      <c r="C1" s="2" t="s">
        <v>2</v>
      </c>
      <c r="D1" s="2" t="s">
        <v>51</v>
      </c>
    </row>
    <row r="2" spans="1:4">
      <c r="A2" s="4" t="s">
        <v>271</v>
      </c>
    </row>
    <row r="3" spans="1:4">
      <c r="A3" s="3" t="s">
        <v>272</v>
      </c>
    </row>
    <row r="4" spans="1:4">
      <c r="A4" s="4" t="s">
        <v>273</v>
      </c>
      <c r="B4" s="7" t="n">
        <v>50</v>
      </c>
    </row>
    <row r="5" spans="1:4">
      <c r="A5" s="4" t="s">
        <v>274</v>
      </c>
    </row>
    <row r="6" spans="1:4">
      <c r="A6" s="3" t="s">
        <v>272</v>
      </c>
    </row>
    <row r="7" spans="1:4">
      <c r="A7" s="4" t="s">
        <v>275</v>
      </c>
      <c r="C7" s="9" t="n">
        <v>18.5</v>
      </c>
      <c r="D7" s="9" t="n">
        <v>18.9</v>
      </c>
    </row>
    <row r="8" spans="1:4">
      <c r="A8" s="4" t="s">
        <v>276</v>
      </c>
      <c r="C8" s="7" t="n">
        <v>0</v>
      </c>
    </row>
    <row r="9" spans="1:4">
      <c r="A9" s="4" t="s">
        <v>277</v>
      </c>
    </row>
    <row r="10" spans="1:4">
      <c r="A10" s="3" t="s">
        <v>272</v>
      </c>
    </row>
    <row r="11" spans="1:4">
      <c r="A11" s="4" t="s">
        <v>278</v>
      </c>
      <c r="B11" s="4" t="s">
        <v>279</v>
      </c>
    </row>
    <row r="12" spans="1:4">
      <c r="A12" s="4" t="s">
        <v>280</v>
      </c>
      <c r="B12" s="4" t="s">
        <v>2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281</v>
      </c>
      <c r="B1" s="2" t="s">
        <v>282</v>
      </c>
      <c r="C1" s="2" t="s">
        <v>227</v>
      </c>
      <c r="D1" s="2" t="s">
        <v>283</v>
      </c>
      <c r="E1" s="2" t="s">
        <v>227</v>
      </c>
    </row>
    <row r="2" spans="1:5">
      <c r="A2" s="3" t="s">
        <v>284</v>
      </c>
    </row>
    <row r="3" spans="1:5">
      <c r="A3" s="4" t="s">
        <v>285</v>
      </c>
      <c r="E3" s="7" t="n">
        <v>1400</v>
      </c>
    </row>
    <row r="4" spans="1:5">
      <c r="A4" s="4" t="s">
        <v>286</v>
      </c>
    </row>
    <row r="5" spans="1:5">
      <c r="A5" s="3" t="s">
        <v>284</v>
      </c>
    </row>
    <row r="6" spans="1:5">
      <c r="A6" s="4" t="s">
        <v>287</v>
      </c>
      <c r="C6" s="7" t="n">
        <v>900</v>
      </c>
    </row>
    <row r="7" spans="1:5">
      <c r="A7" s="4" t="s">
        <v>285</v>
      </c>
      <c r="E7" s="7" t="n">
        <v>1400</v>
      </c>
    </row>
    <row r="8" spans="1:5">
      <c r="A8" s="4" t="s">
        <v>288</v>
      </c>
    </row>
    <row r="9" spans="1:5">
      <c r="A9" s="3" t="s">
        <v>284</v>
      </c>
    </row>
    <row r="10" spans="1:5">
      <c r="A10" s="4" t="s">
        <v>289</v>
      </c>
      <c r="B10" s="7" t="n">
        <v>2300</v>
      </c>
    </row>
    <row r="11" spans="1:5">
      <c r="A11" s="4" t="s">
        <v>290</v>
      </c>
      <c r="B11" s="5" t="n">
        <v>1</v>
      </c>
    </row>
    <row r="12" spans="1:5">
      <c r="A12" s="4" t="s">
        <v>291</v>
      </c>
    </row>
    <row r="13" spans="1:5">
      <c r="A13" s="3" t="s">
        <v>284</v>
      </c>
    </row>
    <row r="14" spans="1:5">
      <c r="A14" s="4" t="s">
        <v>292</v>
      </c>
      <c r="D14" s="7" t="n">
        <v>5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7"/>
    <col customWidth="1" max="6" min="6" width="27"/>
    <col customWidth="1" max="7" min="7" width="16"/>
    <col customWidth="1" max="8" min="8" width="20"/>
  </cols>
  <sheetData>
    <row r="1" spans="1:8">
      <c r="A1" s="1" t="s">
        <v>293</v>
      </c>
      <c r="B1" s="2" t="s">
        <v>294</v>
      </c>
      <c r="C1" s="2" t="s">
        <v>27</v>
      </c>
      <c r="E1" s="2" t="s">
        <v>1</v>
      </c>
      <c r="G1" s="2" t="s">
        <v>295</v>
      </c>
    </row>
    <row r="2" spans="1:8">
      <c r="B2" s="2" t="s">
        <v>296</v>
      </c>
      <c r="C2" s="2" t="s">
        <v>297</v>
      </c>
      <c r="D2" s="2" t="s">
        <v>298</v>
      </c>
      <c r="E2" s="2" t="s">
        <v>297</v>
      </c>
      <c r="F2" s="2" t="s">
        <v>299</v>
      </c>
      <c r="G2" s="2" t="s">
        <v>300</v>
      </c>
      <c r="H2" s="2" t="s">
        <v>301</v>
      </c>
    </row>
    <row r="3" spans="1:8">
      <c r="A3" s="3" t="s">
        <v>302</v>
      </c>
    </row>
    <row r="4" spans="1:8">
      <c r="A4" s="4" t="s">
        <v>303</v>
      </c>
      <c r="C4" s="7" t="n">
        <v>300</v>
      </c>
      <c r="D4" s="7" t="n">
        <v>1200</v>
      </c>
      <c r="E4" s="7" t="n">
        <v>906</v>
      </c>
      <c r="F4" s="7" t="n">
        <v>2315</v>
      </c>
    </row>
    <row r="5" spans="1:8">
      <c r="A5" s="4" t="s">
        <v>304</v>
      </c>
      <c r="C5" s="5" t="n">
        <v>3000</v>
      </c>
      <c r="E5" s="7" t="n">
        <v>3000</v>
      </c>
    </row>
    <row r="6" spans="1:8">
      <c r="A6" s="4" t="s">
        <v>305</v>
      </c>
      <c r="E6" s="5" t="n">
        <v>1000</v>
      </c>
      <c r="F6" s="5" t="n">
        <v>80000</v>
      </c>
    </row>
    <row r="7" spans="1:8">
      <c r="A7" s="4" t="s">
        <v>306</v>
      </c>
      <c r="C7" s="5" t="n">
        <v>4200</v>
      </c>
      <c r="E7" s="7" t="n">
        <v>4200</v>
      </c>
    </row>
    <row r="8" spans="1:8">
      <c r="A8" s="4" t="s">
        <v>307</v>
      </c>
      <c r="C8" s="7" t="n">
        <v>4100</v>
      </c>
      <c r="E8" s="7" t="n">
        <v>4100</v>
      </c>
    </row>
    <row r="9" spans="1:8">
      <c r="A9" s="4" t="s">
        <v>308</v>
      </c>
    </row>
    <row r="10" spans="1:8">
      <c r="A10" s="3" t="s">
        <v>302</v>
      </c>
    </row>
    <row r="11" spans="1:8">
      <c r="A11" s="4" t="s">
        <v>309</v>
      </c>
      <c r="H11" s="5" t="n">
        <v>750000</v>
      </c>
    </row>
    <row r="12" spans="1:8">
      <c r="A12" s="4" t="s">
        <v>310</v>
      </c>
      <c r="H12" s="5" t="n">
        <v>770500</v>
      </c>
    </row>
    <row r="13" spans="1:8">
      <c r="A13" s="4" t="s">
        <v>311</v>
      </c>
    </row>
    <row r="14" spans="1:8">
      <c r="A14" s="3" t="s">
        <v>302</v>
      </c>
    </row>
    <row r="15" spans="1:8">
      <c r="A15" s="4" t="s">
        <v>309</v>
      </c>
      <c r="C15" s="5" t="n">
        <v>1800000</v>
      </c>
      <c r="E15" s="5" t="n">
        <v>1800000</v>
      </c>
    </row>
    <row r="16" spans="1:8">
      <c r="A16" s="4" t="s">
        <v>312</v>
      </c>
      <c r="E16" s="4" t="s">
        <v>223</v>
      </c>
    </row>
    <row r="17" spans="1:8">
      <c r="A17" s="4" t="s">
        <v>313</v>
      </c>
      <c r="F17" s="7" t="n">
        <v>2800</v>
      </c>
    </row>
    <row r="18" spans="1:8">
      <c r="A18" s="4" t="s">
        <v>314</v>
      </c>
    </row>
    <row r="19" spans="1:8">
      <c r="A19" s="3" t="s">
        <v>302</v>
      </c>
    </row>
    <row r="20" spans="1:8">
      <c r="A20" s="4" t="s">
        <v>315</v>
      </c>
      <c r="E20" s="4" t="s">
        <v>223</v>
      </c>
      <c r="G20" s="4" t="s">
        <v>316</v>
      </c>
    </row>
    <row r="21" spans="1:8">
      <c r="A21" s="4" t="s">
        <v>317</v>
      </c>
    </row>
    <row r="22" spans="1:8">
      <c r="A22" s="3" t="s">
        <v>302</v>
      </c>
    </row>
    <row r="23" spans="1:8">
      <c r="A23" s="4" t="s">
        <v>318</v>
      </c>
      <c r="E23" s="4" t="s">
        <v>266</v>
      </c>
    </row>
    <row r="24" spans="1:8">
      <c r="A24" s="4" t="s">
        <v>319</v>
      </c>
    </row>
    <row r="25" spans="1:8">
      <c r="A25" s="3" t="s">
        <v>302</v>
      </c>
    </row>
    <row r="26" spans="1:8">
      <c r="A26" s="4" t="s">
        <v>318</v>
      </c>
      <c r="E26" s="4" t="s">
        <v>266</v>
      </c>
    </row>
    <row r="27" spans="1:8">
      <c r="A27" s="4" t="s">
        <v>320</v>
      </c>
    </row>
    <row r="28" spans="1:8">
      <c r="A28" s="3" t="s">
        <v>302</v>
      </c>
    </row>
    <row r="29" spans="1:8">
      <c r="A29" s="4" t="s">
        <v>315</v>
      </c>
      <c r="B29" s="4" t="s">
        <v>223</v>
      </c>
    </row>
    <row r="30" spans="1:8">
      <c r="A30" s="4" t="s">
        <v>321</v>
      </c>
      <c r="B30" s="5" t="n">
        <v>2</v>
      </c>
    </row>
    <row r="31" spans="1:8">
      <c r="A31" s="4" t="s">
        <v>322</v>
      </c>
    </row>
    <row r="32" spans="1:8">
      <c r="A32" s="3" t="s">
        <v>302</v>
      </c>
    </row>
    <row r="33" spans="1:8">
      <c r="A33" s="4" t="s">
        <v>323</v>
      </c>
      <c r="B33" s="5" t="n">
        <v>360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324</v>
      </c>
      <c r="B1" s="2" t="s">
        <v>51</v>
      </c>
      <c r="C1" s="2" t="s">
        <v>325</v>
      </c>
      <c r="D1" s="2" t="s">
        <v>2</v>
      </c>
      <c r="E1" s="2" t="s">
        <v>28</v>
      </c>
    </row>
    <row r="2" spans="1:5">
      <c r="A2" s="3" t="s">
        <v>147</v>
      </c>
    </row>
    <row r="3" spans="1:5">
      <c r="A3" s="4" t="s">
        <v>326</v>
      </c>
      <c r="D3" s="5" t="n">
        <v>889</v>
      </c>
      <c r="E3" s="5" t="n">
        <v>707</v>
      </c>
    </row>
    <row r="4" spans="1:5">
      <c r="A4" s="4" t="s">
        <v>327</v>
      </c>
      <c r="D4" s="5" t="n">
        <v>97</v>
      </c>
      <c r="E4" s="5" t="n">
        <v>125</v>
      </c>
    </row>
    <row r="5" spans="1:5">
      <c r="A5" s="4" t="s">
        <v>328</v>
      </c>
      <c r="D5" s="5" t="n">
        <v>-1</v>
      </c>
      <c r="E5" s="5" t="n">
        <v>-80</v>
      </c>
    </row>
    <row r="6" spans="1:5">
      <c r="A6" s="4" t="s">
        <v>329</v>
      </c>
      <c r="E6" s="5" t="n">
        <v>-10</v>
      </c>
    </row>
    <row r="7" spans="1:5">
      <c r="A7" s="4" t="s">
        <v>330</v>
      </c>
      <c r="B7" s="5" t="n">
        <v>889</v>
      </c>
      <c r="C7" s="5" t="n">
        <v>707</v>
      </c>
      <c r="D7" s="5" t="n">
        <v>985</v>
      </c>
      <c r="E7" s="5" t="n">
        <v>742</v>
      </c>
    </row>
    <row r="8" spans="1:5">
      <c r="A8" s="4" t="s">
        <v>331</v>
      </c>
      <c r="D8" s="5" t="n">
        <v>712</v>
      </c>
      <c r="E8" s="5" t="n">
        <v>462</v>
      </c>
    </row>
    <row r="9" spans="1:5">
      <c r="A9" s="4" t="s">
        <v>332</v>
      </c>
      <c r="D9" s="8" t="n">
        <v>44.83</v>
      </c>
      <c r="E9" s="8" t="n">
        <v>39.04</v>
      </c>
    </row>
    <row r="10" spans="1:5">
      <c r="A10" s="4" t="s">
        <v>333</v>
      </c>
      <c r="D10" s="11" t="n">
        <v>37.6</v>
      </c>
      <c r="E10" s="11" t="n">
        <v>63.58</v>
      </c>
    </row>
    <row r="11" spans="1:5">
      <c r="A11" s="4" t="s">
        <v>334</v>
      </c>
      <c r="D11" s="11" t="n">
        <v>17.33</v>
      </c>
      <c r="E11" s="11" t="n">
        <v>30.48</v>
      </c>
    </row>
    <row r="12" spans="1:5">
      <c r="A12" s="4" t="s">
        <v>335</v>
      </c>
      <c r="E12" s="11" t="n">
        <v>71.75</v>
      </c>
    </row>
    <row r="13" spans="1:5">
      <c r="A13" s="4" t="s">
        <v>336</v>
      </c>
      <c r="B13" s="8" t="n">
        <v>44.83</v>
      </c>
      <c r="C13" s="8" t="n">
        <v>39.04</v>
      </c>
      <c r="D13" s="11" t="n">
        <v>44.15</v>
      </c>
      <c r="E13" s="11" t="n">
        <v>43.66</v>
      </c>
    </row>
    <row r="14" spans="1:5">
      <c r="A14" s="4" t="s">
        <v>337</v>
      </c>
      <c r="D14" s="8" t="n">
        <v>44.5</v>
      </c>
      <c r="E14" s="8" t="n">
        <v>28.84</v>
      </c>
    </row>
    <row r="15" spans="1:5">
      <c r="A15" s="4" t="s">
        <v>338</v>
      </c>
      <c r="B15" s="4" t="s">
        <v>339</v>
      </c>
      <c r="C15" s="4" t="s">
        <v>340</v>
      </c>
      <c r="D15" s="4" t="s">
        <v>341</v>
      </c>
      <c r="E15" s="4" t="s">
        <v>342</v>
      </c>
    </row>
    <row r="16" spans="1:5">
      <c r="A16" s="4" t="s">
        <v>343</v>
      </c>
      <c r="D16" s="4" t="s">
        <v>344</v>
      </c>
      <c r="E16" s="4" t="s">
        <v>345</v>
      </c>
    </row>
    <row r="17" spans="1:5">
      <c r="A17" s="4" t="s">
        <v>346</v>
      </c>
      <c r="B17" s="8" t="n">
        <v>11.74</v>
      </c>
      <c r="C17" s="8" t="n">
        <v>10.22</v>
      </c>
      <c r="D17" s="8" t="n">
        <v>11.45</v>
      </c>
      <c r="E17" s="8" t="n">
        <v>11.56</v>
      </c>
    </row>
    <row r="18" spans="1:5">
      <c r="A18" s="4" t="s">
        <v>347</v>
      </c>
      <c r="D18" s="8" t="n">
        <v>11.76</v>
      </c>
      <c r="E18" s="8" t="n">
        <v>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51</v>
      </c>
    </row>
    <row r="2" spans="1:3">
      <c r="A2" s="3" t="s">
        <v>84</v>
      </c>
    </row>
    <row r="3" spans="1:3">
      <c r="A3" s="4" t="s">
        <v>85</v>
      </c>
      <c r="B3" s="8" t="n">
        <v>0.1</v>
      </c>
      <c r="C3" s="8" t="n">
        <v>0.1</v>
      </c>
    </row>
    <row r="4" spans="1:3">
      <c r="A4" s="4" t="s">
        <v>86</v>
      </c>
      <c r="B4" s="5" t="n">
        <v>500000</v>
      </c>
      <c r="C4" s="5" t="n">
        <v>500000</v>
      </c>
    </row>
    <row r="5" spans="1:3">
      <c r="A5" s="4" t="s">
        <v>87</v>
      </c>
      <c r="B5" s="5" t="n">
        <v>0</v>
      </c>
      <c r="C5" s="5" t="n">
        <v>0</v>
      </c>
    </row>
    <row r="6" spans="1:3">
      <c r="A6" s="4" t="s">
        <v>88</v>
      </c>
      <c r="B6" s="5" t="n">
        <v>0</v>
      </c>
      <c r="C6" s="5" t="n">
        <v>0</v>
      </c>
    </row>
    <row r="7" spans="1:3">
      <c r="A7" s="4" t="s">
        <v>89</v>
      </c>
      <c r="B7" s="8" t="n">
        <v>0.15</v>
      </c>
      <c r="C7" s="8" t="n">
        <v>0.15</v>
      </c>
    </row>
    <row r="8" spans="1:3">
      <c r="A8" s="4" t="s">
        <v>90</v>
      </c>
      <c r="B8" s="5" t="n">
        <v>30000000</v>
      </c>
      <c r="C8" s="5" t="n">
        <v>30000000</v>
      </c>
    </row>
    <row r="9" spans="1:3">
      <c r="A9" s="4" t="s">
        <v>91</v>
      </c>
      <c r="B9" s="5" t="n">
        <v>15571952</v>
      </c>
      <c r="C9" s="5" t="n">
        <v>15570952</v>
      </c>
    </row>
    <row r="10" spans="1:3">
      <c r="A10" s="4" t="s">
        <v>92</v>
      </c>
      <c r="B10" s="5" t="n">
        <v>15568719</v>
      </c>
      <c r="C10" s="5" t="n">
        <v>155677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8</v>
      </c>
    </row>
    <row r="3" spans="1:3">
      <c r="A3" s="3" t="s">
        <v>147</v>
      </c>
    </row>
    <row r="4" spans="1:3">
      <c r="A4" s="4" t="s">
        <v>349</v>
      </c>
      <c r="B4" s="5" t="n">
        <v>302</v>
      </c>
      <c r="C4" s="5" t="n">
        <v>270</v>
      </c>
    </row>
    <row r="5" spans="1:3">
      <c r="A5" s="4" t="s">
        <v>327</v>
      </c>
      <c r="B5" s="5" t="n">
        <v>97</v>
      </c>
      <c r="C5" s="5" t="n">
        <v>125</v>
      </c>
    </row>
    <row r="6" spans="1:3">
      <c r="A6" s="4" t="s">
        <v>350</v>
      </c>
      <c r="B6" s="5" t="n">
        <v>-125</v>
      </c>
      <c r="C6" s="5" t="n">
        <v>-105</v>
      </c>
    </row>
    <row r="7" spans="1:3">
      <c r="A7" s="4" t="s">
        <v>351</v>
      </c>
      <c r="C7" s="5" t="n">
        <v>-10</v>
      </c>
    </row>
    <row r="8" spans="1:3">
      <c r="A8" s="4" t="s">
        <v>352</v>
      </c>
      <c r="B8" s="5" t="n">
        <v>274</v>
      </c>
      <c r="C8" s="5" t="n">
        <v>280</v>
      </c>
    </row>
    <row r="9" spans="1:3">
      <c r="A9" s="4" t="s">
        <v>353</v>
      </c>
      <c r="B9" s="8" t="n">
        <v>13.55</v>
      </c>
      <c r="C9" s="8" t="n">
        <v>14.93</v>
      </c>
    </row>
    <row r="10" spans="1:3">
      <c r="A10" s="4" t="s">
        <v>354</v>
      </c>
      <c r="B10" s="11" t="n">
        <v>8.74</v>
      </c>
      <c r="C10" s="11" t="n">
        <v>16.19</v>
      </c>
    </row>
    <row r="11" spans="1:3">
      <c r="A11" s="4" t="s">
        <v>355</v>
      </c>
      <c r="B11" s="11" t="n">
        <v>16.19</v>
      </c>
      <c r="C11" s="11" t="n">
        <v>9.66</v>
      </c>
    </row>
    <row r="12" spans="1:3">
      <c r="A12" s="4" t="s">
        <v>356</v>
      </c>
      <c r="C12" s="11" t="n">
        <v>19.14</v>
      </c>
    </row>
    <row r="13" spans="1:3">
      <c r="A13" s="4" t="s">
        <v>357</v>
      </c>
      <c r="B13" s="8" t="n">
        <v>10.64</v>
      </c>
      <c r="C13" s="8" t="n">
        <v>17.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58</v>
      </c>
      <c r="B1" s="2" t="s">
        <v>1</v>
      </c>
    </row>
    <row r="2" spans="1:3">
      <c r="B2" s="2" t="s">
        <v>2</v>
      </c>
      <c r="C2" s="2" t="s">
        <v>28</v>
      </c>
    </row>
    <row r="3" spans="1:3">
      <c r="A3" s="3" t="s">
        <v>302</v>
      </c>
    </row>
    <row r="4" spans="1:3">
      <c r="A4" s="4" t="s">
        <v>359</v>
      </c>
      <c r="B4" s="4" t="s">
        <v>360</v>
      </c>
      <c r="C4" s="4" t="s">
        <v>360</v>
      </c>
    </row>
    <row r="5" spans="1:3">
      <c r="A5" s="4" t="s">
        <v>361</v>
      </c>
      <c r="B5" s="4" t="s">
        <v>362</v>
      </c>
      <c r="C5" s="4" t="s">
        <v>363</v>
      </c>
    </row>
    <row r="6" spans="1:3">
      <c r="A6" s="4" t="s">
        <v>364</v>
      </c>
      <c r="B6" s="4" t="s">
        <v>365</v>
      </c>
      <c r="C6" s="4" t="s">
        <v>365</v>
      </c>
    </row>
    <row r="7" spans="1:3">
      <c r="A7" s="4" t="s">
        <v>366</v>
      </c>
      <c r="B7" s="4" t="s">
        <v>247</v>
      </c>
      <c r="C7" s="4" t="s">
        <v>367</v>
      </c>
    </row>
    <row r="8" spans="1:3">
      <c r="A8" s="4" t="s">
        <v>368</v>
      </c>
      <c r="B8" s="4" t="s">
        <v>369</v>
      </c>
      <c r="C8" s="4" t="s">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71</v>
      </c>
      <c r="B1" s="2" t="s">
        <v>372</v>
      </c>
      <c r="C1" s="2" t="s">
        <v>373</v>
      </c>
      <c r="D1" s="2" t="s">
        <v>2</v>
      </c>
      <c r="E1" s="2" t="s">
        <v>2</v>
      </c>
    </row>
    <row r="2" spans="1:5">
      <c r="A2" s="3" t="s">
        <v>149</v>
      </c>
    </row>
    <row r="3" spans="1:5">
      <c r="A3" s="4" t="s">
        <v>374</v>
      </c>
      <c r="B3" s="8" t="n">
        <v>0.25</v>
      </c>
      <c r="C3" s="8" t="n">
        <v>0.25</v>
      </c>
      <c r="D3" s="8" t="n">
        <v>0.25</v>
      </c>
      <c r="E3" s="8"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75</v>
      </c>
      <c r="B1" s="2" t="s">
        <v>1</v>
      </c>
      <c r="C1" s="2" t="s">
        <v>240</v>
      </c>
    </row>
    <row r="2" spans="1:3">
      <c r="B2" s="2" t="s">
        <v>2</v>
      </c>
      <c r="C2" s="2" t="s">
        <v>51</v>
      </c>
    </row>
    <row r="3" spans="1:3">
      <c r="A3" s="3" t="s">
        <v>151</v>
      </c>
    </row>
    <row r="4" spans="1:3">
      <c r="A4" s="4" t="s">
        <v>376</v>
      </c>
      <c r="B4" s="4" t="s">
        <v>377</v>
      </c>
      <c r="C4" s="4" t="s">
        <v>378</v>
      </c>
    </row>
    <row r="5" spans="1:3">
      <c r="A5" s="4" t="s">
        <v>379</v>
      </c>
      <c r="C5" s="9" t="n">
        <v>0.8</v>
      </c>
    </row>
    <row r="6" spans="1:3">
      <c r="A6" s="4" t="s">
        <v>380</v>
      </c>
      <c r="B6" s="9"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1</v>
      </c>
      <c r="B1" s="2" t="s">
        <v>27</v>
      </c>
      <c r="D1" s="2" t="s">
        <v>1</v>
      </c>
      <c r="F1" s="2" t="s">
        <v>240</v>
      </c>
    </row>
    <row r="2" spans="1:6">
      <c r="B2" s="2" t="s">
        <v>2</v>
      </c>
      <c r="C2" s="2" t="s">
        <v>28</v>
      </c>
      <c r="D2" s="2" t="s">
        <v>2</v>
      </c>
      <c r="E2" s="2" t="s">
        <v>28</v>
      </c>
      <c r="F2" s="2" t="s">
        <v>51</v>
      </c>
    </row>
    <row r="3" spans="1:6">
      <c r="A3" s="4" t="s">
        <v>382</v>
      </c>
      <c r="D3" s="7" t="n">
        <v>6266</v>
      </c>
      <c r="E3" s="7" t="n">
        <v>25810</v>
      </c>
    </row>
    <row r="4" spans="1:6">
      <c r="A4" s="4" t="s">
        <v>383</v>
      </c>
      <c r="D4" s="5" t="n">
        <v>1176</v>
      </c>
      <c r="E4" s="5" t="n">
        <v>3020</v>
      </c>
    </row>
    <row r="5" spans="1:6">
      <c r="A5" s="4" t="s">
        <v>384</v>
      </c>
      <c r="E5" s="5" t="n">
        <v>-2148</v>
      </c>
    </row>
    <row r="6" spans="1:6">
      <c r="A6" s="4" t="s">
        <v>385</v>
      </c>
      <c r="D6" s="5" t="n">
        <v>-5</v>
      </c>
      <c r="E6" s="5" t="n">
        <v>-773</v>
      </c>
    </row>
    <row r="7" spans="1:6">
      <c r="A7" s="4" t="s">
        <v>386</v>
      </c>
      <c r="D7" s="5" t="n">
        <v>614</v>
      </c>
      <c r="E7" s="5" t="n">
        <v>-233</v>
      </c>
    </row>
    <row r="8" spans="1:6">
      <c r="A8" s="4" t="s">
        <v>37</v>
      </c>
      <c r="B8" s="7" t="n">
        <v>6314</v>
      </c>
      <c r="C8" s="7" t="n">
        <v>14601</v>
      </c>
      <c r="D8" s="5" t="n">
        <v>8051</v>
      </c>
      <c r="E8" s="5" t="n">
        <v>25676</v>
      </c>
    </row>
    <row r="9" spans="1:6">
      <c r="A9" s="4" t="s">
        <v>387</v>
      </c>
      <c r="B9" s="7" t="n">
        <v>3200</v>
      </c>
      <c r="D9" s="5" t="n">
        <v>3200</v>
      </c>
      <c r="F9" s="7" t="n">
        <v>7900</v>
      </c>
    </row>
    <row r="10" spans="1:6">
      <c r="A10" s="4" t="s">
        <v>388</v>
      </c>
    </row>
    <row r="11" spans="1:6">
      <c r="A11" s="4" t="s">
        <v>37</v>
      </c>
      <c r="D11" s="7" t="n">
        <v>0</v>
      </c>
      <c r="E11" s="7" t="n">
        <v>0</v>
      </c>
      <c r="F1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5"/>
    <col customWidth="1" max="2" min="2" width="29"/>
    <col customWidth="1" max="3" min="3" width="22"/>
    <col customWidth="1" max="4" min="4" width="34"/>
    <col customWidth="1" max="5" min="5" width="22"/>
    <col customWidth="1" max="6" min="6" width="26"/>
  </cols>
  <sheetData>
    <row r="1" spans="1:6">
      <c r="A1" s="1" t="s">
        <v>389</v>
      </c>
      <c r="B1" s="2" t="s">
        <v>27</v>
      </c>
      <c r="D1" s="2" t="s">
        <v>1</v>
      </c>
      <c r="F1" s="2" t="s">
        <v>240</v>
      </c>
    </row>
    <row r="2" spans="1:6">
      <c r="B2" s="2" t="s">
        <v>390</v>
      </c>
      <c r="C2" s="2" t="s">
        <v>391</v>
      </c>
      <c r="D2" s="2" t="s">
        <v>392</v>
      </c>
      <c r="E2" s="2" t="s">
        <v>391</v>
      </c>
      <c r="F2" s="2" t="s">
        <v>393</v>
      </c>
    </row>
    <row r="3" spans="1:6">
      <c r="A3" s="3" t="s">
        <v>394</v>
      </c>
    </row>
    <row r="4" spans="1:6">
      <c r="A4" s="4" t="s">
        <v>395</v>
      </c>
      <c r="B4" s="9" t="n">
        <v>23.4</v>
      </c>
      <c r="D4" s="9" t="n">
        <v>23.4</v>
      </c>
      <c r="F4" s="9" t="n">
        <v>69.7</v>
      </c>
    </row>
    <row r="5" spans="1:6">
      <c r="A5" s="4" t="s">
        <v>396</v>
      </c>
      <c r="D5" s="4" t="s">
        <v>397</v>
      </c>
      <c r="F5" s="4" t="s">
        <v>398</v>
      </c>
    </row>
    <row r="6" spans="1:6">
      <c r="A6" s="4" t="s">
        <v>399</v>
      </c>
    </row>
    <row r="7" spans="1:6">
      <c r="A7" s="3" t="s">
        <v>394</v>
      </c>
    </row>
    <row r="8" spans="1:6">
      <c r="A8" s="4" t="s">
        <v>400</v>
      </c>
      <c r="D8" s="5" t="n">
        <v>3</v>
      </c>
      <c r="F8" s="5" t="n">
        <v>5</v>
      </c>
    </row>
    <row r="9" spans="1:6">
      <c r="A9" s="4" t="s">
        <v>401</v>
      </c>
    </row>
    <row r="10" spans="1:6">
      <c r="A10" s="3" t="s">
        <v>394</v>
      </c>
    </row>
    <row r="11" spans="1:6">
      <c r="A11" s="4" t="s">
        <v>395</v>
      </c>
      <c r="B11" s="10" t="n">
        <v>14.2</v>
      </c>
      <c r="D11" s="9" t="n">
        <v>14.2</v>
      </c>
      <c r="F11" s="9" t="n">
        <v>19.3</v>
      </c>
    </row>
    <row r="12" spans="1:6">
      <c r="A12" s="4" t="s">
        <v>402</v>
      </c>
    </row>
    <row r="13" spans="1:6">
      <c r="A13" s="3" t="s">
        <v>394</v>
      </c>
    </row>
    <row r="14" spans="1:6">
      <c r="A14" s="4" t="s">
        <v>403</v>
      </c>
      <c r="D14" s="4" t="s">
        <v>404</v>
      </c>
      <c r="F14" s="4" t="s">
        <v>405</v>
      </c>
    </row>
    <row r="15" spans="1:6">
      <c r="A15" s="4" t="s">
        <v>406</v>
      </c>
    </row>
    <row r="16" spans="1:6">
      <c r="A16" s="3" t="s">
        <v>394</v>
      </c>
    </row>
    <row r="17" spans="1:6">
      <c r="A17" s="4" t="s">
        <v>395</v>
      </c>
      <c r="B17" s="5" t="n">
        <v>5</v>
      </c>
      <c r="D17" s="7" t="n">
        <v>5</v>
      </c>
      <c r="F17" s="9" t="n">
        <v>18.7</v>
      </c>
    </row>
    <row r="18" spans="1:6">
      <c r="A18" s="4" t="s">
        <v>407</v>
      </c>
    </row>
    <row r="19" spans="1:6">
      <c r="A19" s="3" t="s">
        <v>394</v>
      </c>
    </row>
    <row r="20" spans="1:6">
      <c r="A20" s="4" t="s">
        <v>403</v>
      </c>
      <c r="D20" s="4" t="s">
        <v>408</v>
      </c>
      <c r="F20" s="4" t="s">
        <v>405</v>
      </c>
    </row>
    <row r="21" spans="1:6">
      <c r="A21" s="4" t="s">
        <v>409</v>
      </c>
    </row>
    <row r="22" spans="1:6">
      <c r="A22" s="3" t="s">
        <v>394</v>
      </c>
    </row>
    <row r="23" spans="1:6">
      <c r="A23" s="4" t="s">
        <v>395</v>
      </c>
      <c r="B23" s="9" t="n">
        <v>1.2</v>
      </c>
      <c r="D23" s="9" t="n">
        <v>1.2</v>
      </c>
      <c r="F23" s="9" t="n">
        <v>14.1</v>
      </c>
    </row>
    <row r="24" spans="1:6">
      <c r="A24" s="4" t="s">
        <v>410</v>
      </c>
    </row>
    <row r="25" spans="1:6">
      <c r="A25" s="3" t="s">
        <v>394</v>
      </c>
    </row>
    <row r="26" spans="1:6">
      <c r="A26" s="4" t="s">
        <v>395</v>
      </c>
      <c r="F26" s="10" t="n">
        <v>13.4</v>
      </c>
    </row>
    <row r="27" spans="1:6">
      <c r="A27" s="4" t="s">
        <v>411</v>
      </c>
    </row>
    <row r="28" spans="1:6">
      <c r="A28" s="3" t="s">
        <v>394</v>
      </c>
    </row>
    <row r="29" spans="1:6">
      <c r="A29" s="4" t="s">
        <v>395</v>
      </c>
      <c r="F29" s="9" t="n">
        <v>3.2</v>
      </c>
    </row>
    <row r="30" spans="1:6">
      <c r="A30" s="4" t="s">
        <v>412</v>
      </c>
    </row>
    <row r="31" spans="1:6">
      <c r="A31" s="3" t="s">
        <v>394</v>
      </c>
    </row>
    <row r="32" spans="1:6">
      <c r="A32" s="4" t="s">
        <v>413</v>
      </c>
      <c r="B32" s="4" t="s">
        <v>414</v>
      </c>
      <c r="C32" s="4" t="s">
        <v>415</v>
      </c>
      <c r="D32" s="4" t="s">
        <v>416</v>
      </c>
      <c r="E32" s="4" t="s">
        <v>415</v>
      </c>
    </row>
    <row r="33" spans="1:6">
      <c r="A33" s="4" t="s">
        <v>417</v>
      </c>
      <c r="B33" s="5" t="n">
        <v>4</v>
      </c>
      <c r="C33" s="5" t="n">
        <v>4</v>
      </c>
      <c r="D33" s="5" t="n">
        <v>3</v>
      </c>
      <c r="E33" s="5" t="n">
        <v>4</v>
      </c>
    </row>
    <row r="34" spans="1:6">
      <c r="A34" s="4" t="s">
        <v>418</v>
      </c>
    </row>
    <row r="35" spans="1:6">
      <c r="A35" s="3" t="s">
        <v>394</v>
      </c>
    </row>
    <row r="36" spans="1:6">
      <c r="A36" s="4" t="s">
        <v>413</v>
      </c>
      <c r="B36" s="4" t="s">
        <v>405</v>
      </c>
      <c r="C36" s="4" t="s">
        <v>419</v>
      </c>
      <c r="D36" s="4" t="s">
        <v>420</v>
      </c>
      <c r="E36" s="4" t="s">
        <v>421</v>
      </c>
    </row>
    <row r="37" spans="1:6">
      <c r="A37" s="4" t="s">
        <v>422</v>
      </c>
    </row>
    <row r="38" spans="1:6">
      <c r="A38" s="3" t="s">
        <v>394</v>
      </c>
    </row>
    <row r="39" spans="1:6">
      <c r="A39" s="4" t="s">
        <v>413</v>
      </c>
      <c r="B39" s="4" t="s">
        <v>423</v>
      </c>
      <c r="C39" s="4" t="s">
        <v>424</v>
      </c>
      <c r="D39" s="4" t="s">
        <v>425</v>
      </c>
      <c r="E39" s="4" t="s">
        <v>426</v>
      </c>
    </row>
    <row r="40" spans="1:6">
      <c r="A40" s="4" t="s">
        <v>427</v>
      </c>
    </row>
    <row r="41" spans="1:6">
      <c r="A41" s="3" t="s">
        <v>394</v>
      </c>
    </row>
    <row r="42" spans="1:6">
      <c r="A42" s="4" t="s">
        <v>413</v>
      </c>
      <c r="B42" s="4" t="s">
        <v>428</v>
      </c>
      <c r="C42" s="4" t="s">
        <v>429</v>
      </c>
      <c r="D42" s="4" t="s">
        <v>408</v>
      </c>
      <c r="E42" s="4" t="s">
        <v>404</v>
      </c>
    </row>
    <row r="43" spans="1:6">
      <c r="A43" s="4" t="s">
        <v>430</v>
      </c>
    </row>
    <row r="44" spans="1:6">
      <c r="A44" s="3" t="s">
        <v>394</v>
      </c>
    </row>
    <row r="45" spans="1:6">
      <c r="A45" s="4" t="s">
        <v>413</v>
      </c>
      <c r="B45" s="4" t="s">
        <v>431</v>
      </c>
      <c r="C45" s="4" t="s">
        <v>408</v>
      </c>
      <c r="E45" s="4" t="s">
        <v>4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7</v>
      </c>
      <c r="D1" s="2" t="s">
        <v>1</v>
      </c>
    </row>
    <row r="2" spans="1:5">
      <c r="B2" s="2" t="s">
        <v>2</v>
      </c>
      <c r="C2" s="2" t="s">
        <v>28</v>
      </c>
      <c r="D2" s="2" t="s">
        <v>2</v>
      </c>
      <c r="E2" s="2" t="s">
        <v>28</v>
      </c>
    </row>
    <row r="3" spans="1:5">
      <c r="A3" s="3" t="s">
        <v>43</v>
      </c>
    </row>
    <row r="4" spans="1:5">
      <c r="A4" s="4" t="s">
        <v>434</v>
      </c>
      <c r="B4" s="7" t="n">
        <v>16972</v>
      </c>
      <c r="C4" s="7" t="n">
        <v>27139</v>
      </c>
      <c r="D4" s="7" t="n">
        <v>21809</v>
      </c>
      <c r="E4" s="7" t="n">
        <v>47764</v>
      </c>
    </row>
    <row r="5" spans="1:5">
      <c r="A5" s="4" t="s">
        <v>435</v>
      </c>
      <c r="B5" s="5" t="n">
        <v>15568</v>
      </c>
      <c r="C5" s="5" t="n">
        <v>15514</v>
      </c>
      <c r="D5" s="5" t="n">
        <v>15568</v>
      </c>
      <c r="E5" s="5" t="n">
        <v>15491</v>
      </c>
    </row>
    <row r="6" spans="1:5">
      <c r="A6" s="4" t="s">
        <v>436</v>
      </c>
      <c r="B6" s="5" t="n">
        <v>105</v>
      </c>
      <c r="C6" s="5" t="n">
        <v>273</v>
      </c>
      <c r="D6" s="5" t="n">
        <v>105</v>
      </c>
      <c r="E6" s="5" t="n">
        <v>297</v>
      </c>
    </row>
    <row r="7" spans="1:5">
      <c r="A7" s="4" t="s">
        <v>437</v>
      </c>
      <c r="B7" s="5" t="n">
        <v>15673</v>
      </c>
      <c r="C7" s="5" t="n">
        <v>15787</v>
      </c>
      <c r="D7" s="5" t="n">
        <v>15673</v>
      </c>
      <c r="E7" s="5" t="n">
        <v>15788</v>
      </c>
    </row>
    <row r="8" spans="1:5">
      <c r="A8" s="4" t="s">
        <v>44</v>
      </c>
      <c r="B8" s="8" t="n">
        <v>1.09</v>
      </c>
      <c r="C8" s="8" t="n">
        <v>1.75</v>
      </c>
      <c r="D8" s="8" t="n">
        <v>1.4</v>
      </c>
      <c r="E8" s="8" t="n">
        <v>3.08</v>
      </c>
    </row>
    <row r="9" spans="1:5">
      <c r="A9" s="4" t="s">
        <v>45</v>
      </c>
      <c r="B9" s="8" t="n">
        <v>1.08</v>
      </c>
      <c r="C9" s="8" t="n">
        <v>1.72</v>
      </c>
      <c r="D9" s="8" t="n">
        <v>1.39</v>
      </c>
      <c r="E9" s="8" t="n">
        <v>3.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7</v>
      </c>
      <c r="D1" s="2" t="s">
        <v>1</v>
      </c>
    </row>
    <row r="2" spans="1:5">
      <c r="B2" s="2" t="s">
        <v>2</v>
      </c>
      <c r="C2" s="2" t="s">
        <v>28</v>
      </c>
      <c r="D2" s="2" t="s">
        <v>2</v>
      </c>
      <c r="E2" s="2" t="s">
        <v>28</v>
      </c>
    </row>
    <row r="3" spans="1:5">
      <c r="A3" s="3" t="s">
        <v>43</v>
      </c>
    </row>
    <row r="4" spans="1:5">
      <c r="A4" s="4" t="s">
        <v>439</v>
      </c>
      <c r="B4" s="5" t="n">
        <v>486500</v>
      </c>
      <c r="C4" s="5" t="n">
        <v>260000</v>
      </c>
      <c r="D4" s="5" t="n">
        <v>486500</v>
      </c>
      <c r="E4" s="5" t="n">
        <v>15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40</v>
      </c>
      <c r="B1" s="2" t="s">
        <v>27</v>
      </c>
      <c r="D1" s="2" t="s">
        <v>1</v>
      </c>
    </row>
    <row r="2" spans="1:6">
      <c r="B2" s="2" t="s">
        <v>2</v>
      </c>
      <c r="C2" s="2" t="s">
        <v>28</v>
      </c>
      <c r="D2" s="2" t="s">
        <v>2</v>
      </c>
      <c r="E2" s="2" t="s">
        <v>28</v>
      </c>
      <c r="F2" s="2" t="s">
        <v>51</v>
      </c>
    </row>
    <row r="3" spans="1:6">
      <c r="A3" s="3" t="s">
        <v>441</v>
      </c>
    </row>
    <row r="4" spans="1:6">
      <c r="A4" s="4" t="s">
        <v>442</v>
      </c>
      <c r="B4" s="7" t="n">
        <v>136670</v>
      </c>
      <c r="C4" s="7" t="n">
        <v>259803</v>
      </c>
      <c r="D4" s="7" t="n">
        <v>278036</v>
      </c>
      <c r="E4" s="7" t="n">
        <v>490292</v>
      </c>
    </row>
    <row r="5" spans="1:6">
      <c r="A5" s="4" t="s">
        <v>31</v>
      </c>
      <c r="B5" s="5" t="n">
        <v>105962</v>
      </c>
      <c r="C5" s="5" t="n">
        <v>208396</v>
      </c>
      <c r="D5" s="5" t="n">
        <v>231876</v>
      </c>
      <c r="E5" s="5" t="n">
        <v>398789</v>
      </c>
    </row>
    <row r="6" spans="1:6">
      <c r="A6" s="4" t="s">
        <v>443</v>
      </c>
      <c r="B6" s="5" t="n">
        <v>30708</v>
      </c>
      <c r="C6" s="5" t="n">
        <v>51407</v>
      </c>
      <c r="D6" s="5" t="n">
        <v>46160</v>
      </c>
      <c r="E6" s="5" t="n">
        <v>91503</v>
      </c>
    </row>
    <row r="7" spans="1:6">
      <c r="A7" s="4" t="s">
        <v>33</v>
      </c>
      <c r="B7" s="5" t="n">
        <v>10378</v>
      </c>
      <c r="C7" s="5" t="n">
        <v>10799</v>
      </c>
      <c r="D7" s="5" t="n">
        <v>20015</v>
      </c>
      <c r="E7" s="5" t="n">
        <v>20289</v>
      </c>
    </row>
    <row r="8" spans="1:6">
      <c r="A8" s="4" t="s">
        <v>444</v>
      </c>
      <c r="B8" s="5" t="n">
        <v>20330</v>
      </c>
      <c r="C8" s="5" t="n">
        <v>40608</v>
      </c>
      <c r="D8" s="5" t="n">
        <v>26145</v>
      </c>
      <c r="E8" s="5" t="n">
        <v>71214</v>
      </c>
    </row>
    <row r="9" spans="1:6">
      <c r="A9" s="4" t="s">
        <v>35</v>
      </c>
      <c r="B9" s="5" t="n">
        <v>2928</v>
      </c>
      <c r="C9" s="5" t="n">
        <v>1311</v>
      </c>
      <c r="D9" s="5" t="n">
        <v>3692</v>
      </c>
      <c r="E9" s="5" t="n">
        <v>2529</v>
      </c>
    </row>
    <row r="10" spans="1:6">
      <c r="A10" s="4" t="s">
        <v>445</v>
      </c>
      <c r="B10" s="5" t="n">
        <v>23258</v>
      </c>
      <c r="C10" s="5" t="n">
        <v>41919</v>
      </c>
      <c r="D10" s="5" t="n">
        <v>29837</v>
      </c>
      <c r="E10" s="5" t="n">
        <v>73743</v>
      </c>
    </row>
    <row r="11" spans="1:6">
      <c r="A11" s="4" t="s">
        <v>37</v>
      </c>
      <c r="B11" s="5" t="n">
        <v>6314</v>
      </c>
      <c r="C11" s="5" t="n">
        <v>14601</v>
      </c>
      <c r="D11" s="5" t="n">
        <v>8051</v>
      </c>
      <c r="E11" s="5" t="n">
        <v>25676</v>
      </c>
    </row>
    <row r="12" spans="1:6">
      <c r="A12" s="4" t="s">
        <v>95</v>
      </c>
      <c r="B12" s="5" t="n">
        <v>16944</v>
      </c>
      <c r="C12" s="5" t="n">
        <v>27318</v>
      </c>
      <c r="D12" s="5" t="n">
        <v>21786</v>
      </c>
      <c r="E12" s="5" t="n">
        <v>48067</v>
      </c>
    </row>
    <row r="13" spans="1:6">
      <c r="A13" s="4" t="s">
        <v>101</v>
      </c>
      <c r="B13" s="5" t="n">
        <v>253</v>
      </c>
      <c r="C13" s="5" t="n">
        <v>334</v>
      </c>
      <c r="D13" s="5" t="n">
        <v>506</v>
      </c>
      <c r="E13" s="5" t="n">
        <v>518</v>
      </c>
    </row>
    <row r="14" spans="1:6">
      <c r="A14" s="4" t="s">
        <v>97</v>
      </c>
      <c r="B14" s="5" t="n">
        <v>796</v>
      </c>
      <c r="C14" s="5" t="n">
        <v>638</v>
      </c>
      <c r="D14" s="5" t="n">
        <v>1567</v>
      </c>
      <c r="E14" s="5" t="n">
        <v>1210</v>
      </c>
    </row>
    <row r="15" spans="1:6">
      <c r="A15" s="4" t="s">
        <v>446</v>
      </c>
      <c r="B15" s="5" t="n">
        <v>1674</v>
      </c>
      <c r="C15" s="5" t="n">
        <v>939</v>
      </c>
      <c r="D15" s="5" t="n">
        <v>5365</v>
      </c>
      <c r="E15" s="5" t="n">
        <v>2802</v>
      </c>
    </row>
    <row r="16" spans="1:6">
      <c r="A16" s="4" t="s">
        <v>447</v>
      </c>
      <c r="B16" s="5" t="n">
        <v>453213</v>
      </c>
      <c r="D16" s="5" t="n">
        <v>453213</v>
      </c>
      <c r="F16" s="7" t="n">
        <v>485028</v>
      </c>
    </row>
    <row r="17" spans="1:6">
      <c r="A17" s="4" t="s">
        <v>448</v>
      </c>
      <c r="B17" s="5" t="n">
        <v>139842</v>
      </c>
      <c r="D17" s="5" t="n">
        <v>139842</v>
      </c>
      <c r="F17" s="5" t="n">
        <v>183211</v>
      </c>
    </row>
    <row r="18" spans="1:6">
      <c r="A18" s="4" t="s">
        <v>60</v>
      </c>
      <c r="B18" s="5" t="n">
        <v>34329</v>
      </c>
      <c r="C18" s="5" t="n">
        <v>34913</v>
      </c>
      <c r="D18" s="5" t="n">
        <v>34329</v>
      </c>
      <c r="E18" s="5" t="n">
        <v>34913</v>
      </c>
      <c r="F18" s="5" t="n">
        <v>34329</v>
      </c>
    </row>
    <row r="19" spans="1:6">
      <c r="A19" s="4" t="s">
        <v>449</v>
      </c>
      <c r="B19" s="5" t="n">
        <v>513803</v>
      </c>
      <c r="C19" s="5" t="n">
        <v>643321</v>
      </c>
      <c r="D19" s="5" t="n">
        <v>513803</v>
      </c>
      <c r="E19" s="5" t="n">
        <v>643321</v>
      </c>
      <c r="F19" s="7" t="n">
        <v>542670</v>
      </c>
    </row>
    <row r="20" spans="1:6">
      <c r="A20" s="4" t="s">
        <v>450</v>
      </c>
    </row>
    <row r="21" spans="1:6">
      <c r="A21" s="3" t="s">
        <v>441</v>
      </c>
    </row>
    <row r="22" spans="1:6">
      <c r="A22" s="4" t="s">
        <v>442</v>
      </c>
      <c r="B22" s="5" t="n">
        <v>105051</v>
      </c>
      <c r="C22" s="5" t="n">
        <v>238850</v>
      </c>
      <c r="D22" s="5" t="n">
        <v>227538</v>
      </c>
      <c r="E22" s="5" t="n">
        <v>449639</v>
      </c>
    </row>
    <row r="23" spans="1:6">
      <c r="A23" s="4" t="s">
        <v>31</v>
      </c>
      <c r="B23" s="5" t="n">
        <v>79162</v>
      </c>
      <c r="C23" s="5" t="n">
        <v>189266</v>
      </c>
      <c r="D23" s="5" t="n">
        <v>187458</v>
      </c>
      <c r="E23" s="5" t="n">
        <v>362515</v>
      </c>
    </row>
    <row r="24" spans="1:6">
      <c r="A24" s="4" t="s">
        <v>443</v>
      </c>
      <c r="B24" s="5" t="n">
        <v>25889</v>
      </c>
      <c r="C24" s="5" t="n">
        <v>49584</v>
      </c>
      <c r="D24" s="5" t="n">
        <v>40080</v>
      </c>
      <c r="E24" s="5" t="n">
        <v>87124</v>
      </c>
    </row>
    <row r="25" spans="1:6">
      <c r="A25" s="4" t="s">
        <v>33</v>
      </c>
      <c r="B25" s="5" t="n">
        <v>6153</v>
      </c>
      <c r="C25" s="5" t="n">
        <v>6135</v>
      </c>
      <c r="D25" s="5" t="n">
        <v>11385</v>
      </c>
      <c r="E25" s="5" t="n">
        <v>11340</v>
      </c>
    </row>
    <row r="26" spans="1:6">
      <c r="A26" s="4" t="s">
        <v>444</v>
      </c>
      <c r="B26" s="5" t="n">
        <v>19736</v>
      </c>
      <c r="C26" s="5" t="n">
        <v>43449</v>
      </c>
      <c r="D26" s="5" t="n">
        <v>28695</v>
      </c>
      <c r="E26" s="5" t="n">
        <v>75784</v>
      </c>
    </row>
    <row r="27" spans="1:6">
      <c r="A27" s="4" t="s">
        <v>35</v>
      </c>
      <c r="B27" s="5" t="n">
        <v>1420</v>
      </c>
      <c r="C27" s="5" t="n">
        <v>1250</v>
      </c>
      <c r="D27" s="5" t="n">
        <v>2095</v>
      </c>
      <c r="E27" s="5" t="n">
        <v>2420</v>
      </c>
    </row>
    <row r="28" spans="1:6">
      <c r="A28" s="4" t="s">
        <v>445</v>
      </c>
      <c r="B28" s="5" t="n">
        <v>21156</v>
      </c>
      <c r="C28" s="5" t="n">
        <v>44699</v>
      </c>
      <c r="D28" s="5" t="n">
        <v>30790</v>
      </c>
      <c r="E28" s="5" t="n">
        <v>78204</v>
      </c>
    </row>
    <row r="29" spans="1:6">
      <c r="A29" s="4" t="s">
        <v>101</v>
      </c>
      <c r="B29" s="5" t="n">
        <v>88</v>
      </c>
      <c r="C29" s="5" t="n">
        <v>88</v>
      </c>
      <c r="D29" s="5" t="n">
        <v>175</v>
      </c>
      <c r="E29" s="5" t="n">
        <v>175</v>
      </c>
    </row>
    <row r="30" spans="1:6">
      <c r="A30" s="4" t="s">
        <v>97</v>
      </c>
      <c r="B30" s="5" t="n">
        <v>189</v>
      </c>
      <c r="C30" s="5" t="n">
        <v>184</v>
      </c>
      <c r="D30" s="5" t="n">
        <v>365</v>
      </c>
      <c r="E30" s="5" t="n">
        <v>354</v>
      </c>
    </row>
    <row r="31" spans="1:6">
      <c r="A31" s="4" t="s">
        <v>446</v>
      </c>
      <c r="B31" s="5" t="n">
        <v>716</v>
      </c>
      <c r="C31" s="5" t="n">
        <v>203</v>
      </c>
      <c r="D31" s="5" t="n">
        <v>1542</v>
      </c>
      <c r="E31" s="5" t="n">
        <v>215</v>
      </c>
    </row>
    <row r="32" spans="1:6">
      <c r="A32" s="4" t="s">
        <v>447</v>
      </c>
      <c r="B32" s="5" t="n">
        <v>341112</v>
      </c>
      <c r="D32" s="5" t="n">
        <v>341112</v>
      </c>
    </row>
    <row r="33" spans="1:6">
      <c r="A33" s="4" t="s">
        <v>448</v>
      </c>
      <c r="B33" s="5" t="n">
        <v>121620</v>
      </c>
      <c r="D33" s="5" t="n">
        <v>121620</v>
      </c>
    </row>
    <row r="34" spans="1:6">
      <c r="A34" s="4" t="s">
        <v>60</v>
      </c>
      <c r="B34" s="5" t="n">
        <v>20548</v>
      </c>
      <c r="C34" s="5" t="n">
        <v>20548</v>
      </c>
      <c r="D34" s="5" t="n">
        <v>20548</v>
      </c>
      <c r="E34" s="5" t="n">
        <v>20548</v>
      </c>
    </row>
    <row r="35" spans="1:6">
      <c r="A35" s="4" t="s">
        <v>449</v>
      </c>
      <c r="B35" s="5" t="n">
        <v>369714</v>
      </c>
      <c r="C35" s="5" t="n">
        <v>519518</v>
      </c>
      <c r="D35" s="5" t="n">
        <v>369714</v>
      </c>
      <c r="E35" s="5" t="n">
        <v>519518</v>
      </c>
    </row>
    <row r="36" spans="1:6">
      <c r="A36" s="4" t="s">
        <v>451</v>
      </c>
    </row>
    <row r="37" spans="1:6">
      <c r="A37" s="3" t="s">
        <v>441</v>
      </c>
    </row>
    <row r="38" spans="1:6">
      <c r="A38" s="4" t="s">
        <v>442</v>
      </c>
      <c r="B38" s="5" t="n">
        <v>28037</v>
      </c>
      <c r="C38" s="5" t="n">
        <v>17058</v>
      </c>
      <c r="D38" s="5" t="n">
        <v>44486</v>
      </c>
      <c r="E38" s="5" t="n">
        <v>33629</v>
      </c>
    </row>
    <row r="39" spans="1:6">
      <c r="A39" s="4" t="s">
        <v>31</v>
      </c>
      <c r="B39" s="5" t="n">
        <v>24037</v>
      </c>
      <c r="C39" s="5" t="n">
        <v>16096</v>
      </c>
      <c r="D39" s="5" t="n">
        <v>39686</v>
      </c>
      <c r="E39" s="5" t="n">
        <v>30837</v>
      </c>
    </row>
    <row r="40" spans="1:6">
      <c r="A40" s="4" t="s">
        <v>443</v>
      </c>
      <c r="B40" s="5" t="n">
        <v>4000</v>
      </c>
      <c r="C40" s="5" t="n">
        <v>962</v>
      </c>
      <c r="D40" s="5" t="n">
        <v>4800</v>
      </c>
      <c r="E40" s="5" t="n">
        <v>2792</v>
      </c>
    </row>
    <row r="41" spans="1:6">
      <c r="A41" s="4" t="s">
        <v>33</v>
      </c>
      <c r="B41" s="5" t="n">
        <v>1953</v>
      </c>
      <c r="C41" s="5" t="n">
        <v>1758</v>
      </c>
      <c r="D41" s="5" t="n">
        <v>3788</v>
      </c>
      <c r="E41" s="5" t="n">
        <v>3404</v>
      </c>
    </row>
    <row r="42" spans="1:6">
      <c r="A42" s="4" t="s">
        <v>444</v>
      </c>
      <c r="B42" s="5" t="n">
        <v>2047</v>
      </c>
      <c r="C42" s="5" t="n">
        <v>-796</v>
      </c>
      <c r="D42" s="5" t="n">
        <v>1012</v>
      </c>
      <c r="E42" s="5" t="n">
        <v>-612</v>
      </c>
    </row>
    <row r="43" spans="1:6">
      <c r="A43" s="4" t="s">
        <v>35</v>
      </c>
      <c r="B43" s="5" t="n">
        <v>1400</v>
      </c>
      <c r="D43" s="5" t="n">
        <v>1400</v>
      </c>
    </row>
    <row r="44" spans="1:6">
      <c r="A44" s="4" t="s">
        <v>445</v>
      </c>
      <c r="B44" s="5" t="n">
        <v>3447</v>
      </c>
      <c r="C44" s="5" t="n">
        <v>-796</v>
      </c>
      <c r="D44" s="5" t="n">
        <v>2412</v>
      </c>
      <c r="E44" s="5" t="n">
        <v>-612</v>
      </c>
    </row>
    <row r="45" spans="1:6">
      <c r="A45" s="4" t="s">
        <v>101</v>
      </c>
      <c r="B45" s="5" t="n">
        <v>165</v>
      </c>
      <c r="C45" s="5" t="n">
        <v>246</v>
      </c>
      <c r="D45" s="5" t="n">
        <v>331</v>
      </c>
      <c r="E45" s="5" t="n">
        <v>343</v>
      </c>
    </row>
    <row r="46" spans="1:6">
      <c r="A46" s="4" t="s">
        <v>97</v>
      </c>
      <c r="B46" s="5" t="n">
        <v>511</v>
      </c>
      <c r="C46" s="5" t="n">
        <v>384</v>
      </c>
      <c r="D46" s="5" t="n">
        <v>1024</v>
      </c>
      <c r="E46" s="5" t="n">
        <v>719</v>
      </c>
    </row>
    <row r="47" spans="1:6">
      <c r="A47" s="4" t="s">
        <v>446</v>
      </c>
      <c r="B47" s="5" t="n">
        <v>711</v>
      </c>
      <c r="C47" s="5" t="n">
        <v>643</v>
      </c>
      <c r="D47" s="5" t="n">
        <v>3275</v>
      </c>
      <c r="E47" s="5" t="n">
        <v>2337</v>
      </c>
    </row>
    <row r="48" spans="1:6">
      <c r="A48" s="4" t="s">
        <v>447</v>
      </c>
      <c r="B48" s="5" t="n">
        <v>29983</v>
      </c>
      <c r="D48" s="5" t="n">
        <v>29983</v>
      </c>
    </row>
    <row r="49" spans="1:6">
      <c r="A49" s="4" t="s">
        <v>448</v>
      </c>
      <c r="B49" s="5" t="n">
        <v>16378</v>
      </c>
      <c r="D49" s="5" t="n">
        <v>16378</v>
      </c>
    </row>
    <row r="50" spans="1:6">
      <c r="A50" s="4" t="s">
        <v>60</v>
      </c>
      <c r="B50" s="5" t="n">
        <v>13781</v>
      </c>
      <c r="C50" s="5" t="n">
        <v>14365</v>
      </c>
      <c r="D50" s="5" t="n">
        <v>13781</v>
      </c>
      <c r="E50" s="5" t="n">
        <v>14365</v>
      </c>
    </row>
    <row r="51" spans="1:6">
      <c r="A51" s="4" t="s">
        <v>449</v>
      </c>
      <c r="B51" s="5" t="n">
        <v>60077</v>
      </c>
      <c r="C51" s="5" t="n">
        <v>46048</v>
      </c>
      <c r="D51" s="5" t="n">
        <v>60077</v>
      </c>
      <c r="E51" s="5" t="n">
        <v>46048</v>
      </c>
    </row>
    <row r="52" spans="1:6">
      <c r="A52" s="4" t="s">
        <v>452</v>
      </c>
    </row>
    <row r="53" spans="1:6">
      <c r="A53" s="3" t="s">
        <v>441</v>
      </c>
    </row>
    <row r="54" spans="1:6">
      <c r="A54" s="4" t="s">
        <v>442</v>
      </c>
      <c r="B54" s="5" t="n">
        <v>3582</v>
      </c>
      <c r="C54" s="5" t="n">
        <v>3895</v>
      </c>
      <c r="D54" s="5" t="n">
        <v>6012</v>
      </c>
      <c r="E54" s="5" t="n">
        <v>7024</v>
      </c>
    </row>
    <row r="55" spans="1:6">
      <c r="A55" s="4" t="s">
        <v>31</v>
      </c>
      <c r="B55" s="5" t="n">
        <v>2763</v>
      </c>
      <c r="C55" s="5" t="n">
        <v>3034</v>
      </c>
      <c r="D55" s="5" t="n">
        <v>4732</v>
      </c>
      <c r="E55" s="5" t="n">
        <v>5437</v>
      </c>
    </row>
    <row r="56" spans="1:6">
      <c r="A56" s="4" t="s">
        <v>443</v>
      </c>
      <c r="B56" s="5" t="n">
        <v>819</v>
      </c>
      <c r="C56" s="5" t="n">
        <v>861</v>
      </c>
      <c r="D56" s="5" t="n">
        <v>1280</v>
      </c>
      <c r="E56" s="5" t="n">
        <v>1587</v>
      </c>
    </row>
    <row r="57" spans="1:6">
      <c r="A57" s="4" t="s">
        <v>33</v>
      </c>
      <c r="B57" s="5" t="n">
        <v>388</v>
      </c>
      <c r="C57" s="5" t="n">
        <v>398</v>
      </c>
      <c r="D57" s="5" t="n">
        <v>850</v>
      </c>
      <c r="E57" s="5" t="n">
        <v>711</v>
      </c>
    </row>
    <row r="58" spans="1:6">
      <c r="A58" s="4" t="s">
        <v>444</v>
      </c>
      <c r="B58" s="5" t="n">
        <v>431</v>
      </c>
      <c r="C58" s="5" t="n">
        <v>463</v>
      </c>
      <c r="D58" s="5" t="n">
        <v>430</v>
      </c>
      <c r="E58" s="5" t="n">
        <v>876</v>
      </c>
    </row>
    <row r="59" spans="1:6">
      <c r="A59" s="4" t="s">
        <v>445</v>
      </c>
      <c r="B59" s="5" t="n">
        <v>431</v>
      </c>
      <c r="C59" s="5" t="n">
        <v>463</v>
      </c>
      <c r="D59" s="5" t="n">
        <v>430</v>
      </c>
      <c r="E59" s="5" t="n">
        <v>876</v>
      </c>
    </row>
    <row r="60" spans="1:6">
      <c r="A60" s="4" t="s">
        <v>97</v>
      </c>
      <c r="B60" s="5" t="n">
        <v>92</v>
      </c>
      <c r="C60" s="5" t="n">
        <v>67</v>
      </c>
      <c r="D60" s="5" t="n">
        <v>171</v>
      </c>
      <c r="E60" s="5" t="n">
        <v>131</v>
      </c>
    </row>
    <row r="61" spans="1:6">
      <c r="A61" s="4" t="s">
        <v>446</v>
      </c>
      <c r="B61" s="5" t="n">
        <v>247</v>
      </c>
      <c r="C61" s="5" t="n">
        <v>93</v>
      </c>
      <c r="D61" s="5" t="n">
        <v>547</v>
      </c>
      <c r="E61" s="5" t="n">
        <v>248</v>
      </c>
    </row>
    <row r="62" spans="1:6">
      <c r="A62" s="4" t="s">
        <v>447</v>
      </c>
      <c r="B62" s="5" t="n">
        <v>4041</v>
      </c>
      <c r="D62" s="5" t="n">
        <v>4041</v>
      </c>
    </row>
    <row r="63" spans="1:6">
      <c r="A63" s="4" t="s">
        <v>448</v>
      </c>
      <c r="B63" s="5" t="n">
        <v>902</v>
      </c>
      <c r="D63" s="5" t="n">
        <v>902</v>
      </c>
    </row>
    <row r="64" spans="1:6">
      <c r="A64" s="4" t="s">
        <v>449</v>
      </c>
      <c r="B64" s="5" t="n">
        <v>5676</v>
      </c>
      <c r="C64" s="5" t="n">
        <v>4087</v>
      </c>
      <c r="D64" s="5" t="n">
        <v>5676</v>
      </c>
      <c r="E64" s="5" t="n">
        <v>4087</v>
      </c>
    </row>
    <row r="65" spans="1:6">
      <c r="A65" s="4" t="s">
        <v>104</v>
      </c>
    </row>
    <row r="66" spans="1:6">
      <c r="A66" s="3" t="s">
        <v>441</v>
      </c>
    </row>
    <row r="67" spans="1:6">
      <c r="A67" s="4" t="s">
        <v>33</v>
      </c>
      <c r="B67" s="5" t="n">
        <v>1884</v>
      </c>
      <c r="C67" s="5" t="n">
        <v>2508</v>
      </c>
      <c r="D67" s="5" t="n">
        <v>3992</v>
      </c>
      <c r="E67" s="5" t="n">
        <v>4834</v>
      </c>
    </row>
    <row r="68" spans="1:6">
      <c r="A68" s="4" t="s">
        <v>444</v>
      </c>
      <c r="B68" s="5" t="n">
        <v>-1884</v>
      </c>
      <c r="C68" s="5" t="n">
        <v>-2508</v>
      </c>
      <c r="D68" s="5" t="n">
        <v>-3992</v>
      </c>
      <c r="E68" s="5" t="n">
        <v>-4834</v>
      </c>
    </row>
    <row r="69" spans="1:6">
      <c r="A69" s="4" t="s">
        <v>35</v>
      </c>
      <c r="B69" s="5" t="n">
        <v>108</v>
      </c>
      <c r="C69" s="5" t="n">
        <v>61</v>
      </c>
      <c r="D69" s="5" t="n">
        <v>197</v>
      </c>
      <c r="E69" s="5" t="n">
        <v>109</v>
      </c>
    </row>
    <row r="70" spans="1:6">
      <c r="A70" s="4" t="s">
        <v>445</v>
      </c>
      <c r="B70" s="5" t="n">
        <v>-1776</v>
      </c>
      <c r="C70" s="5" t="n">
        <v>-2447</v>
      </c>
      <c r="D70" s="5" t="n">
        <v>-3795</v>
      </c>
      <c r="E70" s="5" t="n">
        <v>-4725</v>
      </c>
    </row>
    <row r="71" spans="1:6">
      <c r="A71" s="4" t="s">
        <v>97</v>
      </c>
      <c r="B71" s="5" t="n">
        <v>4</v>
      </c>
      <c r="C71" s="5" t="n">
        <v>3</v>
      </c>
      <c r="D71" s="5" t="n">
        <v>7</v>
      </c>
      <c r="E71" s="5" t="n">
        <v>6</v>
      </c>
    </row>
    <row r="72" spans="1:6">
      <c r="A72" s="4" t="s">
        <v>446</v>
      </c>
      <c r="D72" s="5" t="n">
        <v>1</v>
      </c>
      <c r="E72" s="5" t="n">
        <v>2</v>
      </c>
    </row>
    <row r="73" spans="1:6">
      <c r="A73" s="4" t="s">
        <v>447</v>
      </c>
      <c r="B73" s="5" t="n">
        <v>78077</v>
      </c>
      <c r="D73" s="5" t="n">
        <v>78077</v>
      </c>
    </row>
    <row r="74" spans="1:6">
      <c r="A74" s="4" t="s">
        <v>448</v>
      </c>
      <c r="B74" s="5" t="n">
        <v>942</v>
      </c>
      <c r="D74" s="5" t="n">
        <v>942</v>
      </c>
    </row>
    <row r="75" spans="1:6">
      <c r="A75" s="4" t="s">
        <v>449</v>
      </c>
      <c r="B75" s="5" t="n">
        <v>78336</v>
      </c>
      <c r="C75" s="5" t="n">
        <v>73668</v>
      </c>
      <c r="D75" s="5" t="n">
        <v>78336</v>
      </c>
      <c r="E75" s="5" t="n">
        <v>73668</v>
      </c>
    </row>
    <row r="76" spans="1:6">
      <c r="A76" s="4" t="s">
        <v>453</v>
      </c>
    </row>
    <row r="77" spans="1:6">
      <c r="A77" s="3" t="s">
        <v>441</v>
      </c>
    </row>
    <row r="78" spans="1:6">
      <c r="A78" s="4" t="s">
        <v>442</v>
      </c>
      <c r="B78" s="7" t="n">
        <v>400</v>
      </c>
      <c r="C78" s="7" t="n">
        <v>100</v>
      </c>
      <c r="D78" s="7" t="n">
        <v>400</v>
      </c>
      <c r="E78" s="7" t="n">
        <v>1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8</v>
      </c>
    </row>
    <row r="3" spans="1:3">
      <c r="A3" s="3" t="s">
        <v>94</v>
      </c>
    </row>
    <row r="4" spans="1:3">
      <c r="A4" s="4" t="s">
        <v>95</v>
      </c>
      <c r="B4" s="7" t="n">
        <v>21786</v>
      </c>
      <c r="C4" s="7" t="n">
        <v>48067</v>
      </c>
    </row>
    <row r="5" spans="1:3">
      <c r="A5" s="3" t="s">
        <v>96</v>
      </c>
    </row>
    <row r="6" spans="1:3">
      <c r="A6" s="4" t="s">
        <v>97</v>
      </c>
      <c r="B6" s="5" t="n">
        <v>1567</v>
      </c>
      <c r="C6" s="5" t="n">
        <v>1210</v>
      </c>
    </row>
    <row r="7" spans="1:3">
      <c r="A7" s="4" t="s">
        <v>98</v>
      </c>
      <c r="B7" s="5" t="n">
        <v>-1400</v>
      </c>
    </row>
    <row r="8" spans="1:3">
      <c r="A8" s="4" t="s">
        <v>99</v>
      </c>
      <c r="B8" s="5" t="n">
        <v>924</v>
      </c>
      <c r="C8" s="5" t="n">
        <v>-153</v>
      </c>
    </row>
    <row r="9" spans="1:3">
      <c r="A9" s="4" t="s">
        <v>100</v>
      </c>
      <c r="B9" s="5" t="n">
        <v>906</v>
      </c>
      <c r="C9" s="5" t="n">
        <v>2315</v>
      </c>
    </row>
    <row r="10" spans="1:3">
      <c r="A10" s="4" t="s">
        <v>101</v>
      </c>
      <c r="B10" s="5" t="n">
        <v>506</v>
      </c>
      <c r="C10" s="5" t="n">
        <v>518</v>
      </c>
    </row>
    <row r="11" spans="1:3">
      <c r="A11" s="4" t="s">
        <v>102</v>
      </c>
      <c r="B11" s="5" t="n">
        <v>432</v>
      </c>
      <c r="C11" s="5" t="n">
        <v>-629</v>
      </c>
    </row>
    <row r="12" spans="1:3">
      <c r="A12" s="4" t="s">
        <v>103</v>
      </c>
      <c r="B12" s="5" t="n">
        <v>-135</v>
      </c>
      <c r="C12" s="5" t="n">
        <v>345</v>
      </c>
    </row>
    <row r="13" spans="1:3">
      <c r="A13" s="4" t="s">
        <v>104</v>
      </c>
      <c r="B13" s="5" t="n">
        <v>-677</v>
      </c>
      <c r="C13" s="5" t="n">
        <v>206</v>
      </c>
    </row>
    <row r="14" spans="1:3">
      <c r="A14" s="3" t="s">
        <v>105</v>
      </c>
    </row>
    <row r="15" spans="1:3">
      <c r="A15" s="4" t="s">
        <v>106</v>
      </c>
      <c r="B15" s="5" t="n">
        <v>-19946</v>
      </c>
      <c r="C15" s="5" t="n">
        <v>2999</v>
      </c>
    </row>
    <row r="16" spans="1:3">
      <c r="A16" s="4" t="s">
        <v>107</v>
      </c>
      <c r="B16" s="5" t="n">
        <v>337</v>
      </c>
      <c r="C16" s="5" t="n">
        <v>2600</v>
      </c>
    </row>
    <row r="17" spans="1:3">
      <c r="A17" s="4" t="s">
        <v>108</v>
      </c>
      <c r="B17" s="5" t="n">
        <v>-18659</v>
      </c>
      <c r="C17" s="5" t="n">
        <v>21485</v>
      </c>
    </row>
    <row r="18" spans="1:3">
      <c r="A18" s="4" t="s">
        <v>109</v>
      </c>
      <c r="B18" s="5" t="n">
        <v>-44173</v>
      </c>
      <c r="C18" s="5" t="n">
        <v>-44387</v>
      </c>
    </row>
    <row r="19" spans="1:3">
      <c r="A19" s="4" t="s">
        <v>110</v>
      </c>
      <c r="B19" s="5" t="n">
        <v>-58532</v>
      </c>
      <c r="C19" s="5" t="n">
        <v>34576</v>
      </c>
    </row>
    <row r="20" spans="1:3">
      <c r="A20" s="3" t="s">
        <v>111</v>
      </c>
    </row>
    <row r="21" spans="1:3">
      <c r="A21" s="4" t="s">
        <v>112</v>
      </c>
      <c r="B21" s="5" t="n">
        <v>-91000</v>
      </c>
      <c r="C21" s="5" t="n">
        <v>-357500</v>
      </c>
    </row>
    <row r="22" spans="1:3">
      <c r="A22" s="4" t="s">
        <v>113</v>
      </c>
      <c r="B22" s="5" t="n">
        <v>206500</v>
      </c>
      <c r="C22" s="5" t="n">
        <v>310000</v>
      </c>
    </row>
    <row r="23" spans="1:3">
      <c r="A23" s="4" t="s">
        <v>114</v>
      </c>
      <c r="B23" s="5" t="n">
        <v>-5365</v>
      </c>
      <c r="C23" s="5" t="n">
        <v>-2802</v>
      </c>
    </row>
    <row r="24" spans="1:3">
      <c r="A24" s="4" t="s">
        <v>115</v>
      </c>
      <c r="B24" s="5" t="n">
        <v>225</v>
      </c>
      <c r="C24" s="5" t="n">
        <v>-200</v>
      </c>
    </row>
    <row r="25" spans="1:3">
      <c r="A25" s="4" t="s">
        <v>116</v>
      </c>
      <c r="B25" s="5" t="n">
        <v>110360</v>
      </c>
      <c r="C25" s="5" t="n">
        <v>-50502</v>
      </c>
    </row>
    <row r="26" spans="1:3">
      <c r="A26" s="3" t="s">
        <v>117</v>
      </c>
    </row>
    <row r="27" spans="1:3">
      <c r="A27" s="4" t="s">
        <v>118</v>
      </c>
      <c r="B27" s="5" t="n">
        <v>-7784</v>
      </c>
    </row>
    <row r="28" spans="1:3">
      <c r="A28" s="4" t="s">
        <v>119</v>
      </c>
      <c r="B28" s="5" t="n">
        <v>14</v>
      </c>
      <c r="C28" s="5" t="n">
        <v>2453</v>
      </c>
    </row>
    <row r="29" spans="1:3">
      <c r="A29" s="4" t="s">
        <v>120</v>
      </c>
      <c r="C29" s="5" t="n">
        <v>-1229</v>
      </c>
    </row>
    <row r="30" spans="1:3">
      <c r="A30" s="4" t="s">
        <v>121</v>
      </c>
      <c r="B30" s="5" t="n">
        <v>-7770</v>
      </c>
      <c r="C30" s="5" t="n">
        <v>1224</v>
      </c>
    </row>
    <row r="31" spans="1:3">
      <c r="A31" s="4" t="s">
        <v>122</v>
      </c>
      <c r="B31" s="5" t="n">
        <v>-399</v>
      </c>
      <c r="C31" s="5" t="n">
        <v>729</v>
      </c>
    </row>
    <row r="32" spans="1:3">
      <c r="A32" s="4" t="s">
        <v>123</v>
      </c>
      <c r="B32" s="5" t="n">
        <v>43659</v>
      </c>
      <c r="C32" s="5" t="n">
        <v>-13973</v>
      </c>
    </row>
    <row r="33" spans="1:3">
      <c r="A33" s="4" t="s">
        <v>124</v>
      </c>
      <c r="B33" s="5" t="n">
        <v>122107</v>
      </c>
      <c r="C33" s="5" t="n">
        <v>167198</v>
      </c>
    </row>
    <row r="34" spans="1:3">
      <c r="A34" s="4" t="s">
        <v>125</v>
      </c>
      <c r="B34" s="5" t="n">
        <v>165766</v>
      </c>
      <c r="C34" s="5" t="n">
        <v>153225</v>
      </c>
    </row>
    <row r="35" spans="1:3">
      <c r="A35" s="3" t="s">
        <v>126</v>
      </c>
    </row>
    <row r="36" spans="1:3">
      <c r="A36" s="4" t="s">
        <v>127</v>
      </c>
      <c r="B36" s="5" t="n">
        <v>2333</v>
      </c>
      <c r="C36" s="7" t="n">
        <v>19754</v>
      </c>
    </row>
    <row r="37" spans="1:3">
      <c r="A37" s="4" t="s">
        <v>128</v>
      </c>
      <c r="B37" s="7" t="n">
        <v>6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6:30:20Z</dcterms:created>
  <dcterms:modified xmlns:dcterms="http://purl.org/dc/terms/" xmlns:xsi="http://www.w3.org/2001/XMLSchema-instance" xsi:type="dcterms:W3CDTF">2018-09-05T16:30:20Z</dcterms:modified>
</cp:coreProperties>
</file>